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ummary of Significant Accounti" sheetId="7" r:id="rId7"/>
    <s:sheet name="Acquisitions and Divestitures A" sheetId="8" r:id="rId8"/>
    <s:sheet name="Supplemental Balance Sheet Data" sheetId="9" r:id="rId9"/>
    <s:sheet name="Long-Term Debt" sheetId="10" r:id="rId10"/>
    <s:sheet name="Derivative Financial Instrument" sheetId="11" r:id="rId11"/>
    <s:sheet name="Accumulated Other Comprehensive" sheetId="12" r:id="rId12"/>
    <s:sheet name="Commitments and Contingencies" sheetId="13" r:id="rId13"/>
    <s:sheet name="Segment Information" sheetId="14" r:id="rId14"/>
    <s:sheet name="Guarantor Condensed Consolidati" sheetId="15" r:id="rId15"/>
    <s:sheet name="Summary of Significant Accoun16" sheetId="16" r:id="rId16"/>
    <s:sheet name="Acquisitions and Divestitures (" sheetId="17" r:id="rId17"/>
    <s:sheet name="Supplemental Balance Sheet Da18" sheetId="18" r:id="rId18"/>
    <s:sheet name="Long-Term Debt (Tables)" sheetId="19" r:id="rId19"/>
    <s:sheet name="Derivative Financial Instrume20" sheetId="20" r:id="rId20"/>
    <s:sheet name="Accumulated Other Comprehensi21" sheetId="21" r:id="rId21"/>
    <s:sheet name="Segment Information (Tables)" sheetId="22" r:id="rId22"/>
    <s:sheet name="Guarantor Condensed Consolida23" sheetId="23" r:id="rId23"/>
    <s:sheet name="Summary of Significant Accoun24" sheetId="24" r:id="rId24"/>
    <s:sheet name="Acquisitions and Divestitures25" sheetId="25" r:id="rId25"/>
    <s:sheet name="Supplemental Balance Sheet Da26" sheetId="26" r:id="rId26"/>
    <s:sheet name="Supplemental Balance Sheet Da27" sheetId="27" r:id="rId27"/>
    <s:sheet name="Long-Term Debt (Details)" sheetId="28" r:id="rId28"/>
    <s:sheet name="Derivative Financial Instrume29" sheetId="29" r:id="rId29"/>
    <s:sheet name="Derivative Financial Instrume30" sheetId="30" r:id="rId30"/>
    <s:sheet name="Derivative Financial Instrume31" sheetId="31" r:id="rId31"/>
    <s:sheet name="Accumulated Other Comprehensi32" sheetId="32" r:id="rId32"/>
    <s:sheet name="Commitments and Contingencies (" sheetId="33" r:id="rId33"/>
    <s:sheet name="Segment Information (Details)" sheetId="34" r:id="rId34"/>
    <s:sheet name="Guarantor Condensed Consolida35" sheetId="35" r:id="rId35"/>
    <s:sheet name="Guarantor Condensed Consolida36" sheetId="36" r:id="rId36"/>
    <s:sheet name="Guarantor Condensed Consolida37" sheetId="37" r:id="rId37"/>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Jun. 30, 2015</t>
  </si>
  <si>
    <t>Jul. 29, 2015</t>
  </si>
  <si>
    <t>Document Information [Line Items]</t>
  </si>
  <si>
    <t>Entity Registrant Name</t>
  </si>
  <si>
    <t>ACELITY L.P.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2</t>
  </si>
  <si>
    <t>Document Type</t>
  </si>
  <si>
    <t>10-Q</t>
  </si>
  <si>
    <t>Amendment Flag</t>
  </si>
  <si>
    <t>false</t>
  </si>
  <si>
    <t>Document Period End Date</t>
  </si>
  <si>
    <t>Jun. 30,
		2015</t>
  </si>
  <si>
    <t>Class A-1 Partnership Units [Member]</t>
  </si>
  <si>
    <t>Entity Common Stock, Shares Outstanding</t>
  </si>
  <si>
    <t>Class A-2 Partnership Units [Member]</t>
  </si>
  <si>
    <t>Condensed Consolidated Balance Sheets - USD ($) $ in Thousands</t>
  </si>
  <si>
    <t>Dec. 31, 2014</t>
  </si>
  <si>
    <t>Current assets:</t>
  </si>
  <si>
    <t>Cash and cash equivalents</t>
  </si>
  <si>
    <t>Accounts receivable, net</t>
  </si>
  <si>
    <t>Inventories, net</t>
  </si>
  <si>
    <t>Deferred income taxes</t>
  </si>
  <si>
    <t>Prepaid expenses and other</t>
  </si>
  <si>
    <t>Total current assets</t>
  </si>
  <si>
    <t>Net property, plant and equipment</t>
  </si>
  <si>
    <t>Debt issuance costs, net</t>
  </si>
  <si>
    <t>Goodwill</t>
  </si>
  <si>
    <t>Identifiable intangible assets, net</t>
  </si>
  <si>
    <t>Other non-current assets</t>
  </si>
  <si>
    <t>Total assets</t>
  </si>
  <si>
    <t>Current liabilities:</t>
  </si>
  <si>
    <t>Accounts payable</t>
  </si>
  <si>
    <t>Accrued expenses and other</t>
  </si>
  <si>
    <t>Current installments of long-term debt</t>
  </si>
  <si>
    <t>Income taxes payable</t>
  </si>
  <si>
    <t>Total current liabilities</t>
  </si>
  <si>
    <t>Long-term debt, net of current installments and discount</t>
  </si>
  <si>
    <t>Non-current tax liabilities</t>
  </si>
  <si>
    <t>Other non-current liabilities</t>
  </si>
  <si>
    <t>Total liabilities</t>
  </si>
  <si>
    <t>Equity:</t>
  </si>
  <si>
    <t>General partner’s capital</t>
  </si>
  <si>
    <t>Limited partners’ capital</t>
  </si>
  <si>
    <t>Accumulated other comprehensive loss, net</t>
  </si>
  <si>
    <t>Total equity</t>
  </si>
  <si>
    <t>Total liabilities and shareholders' equity</t>
  </si>
  <si>
    <t>Condensed Consolidated Statements of Operations - USD ($) $ in Thousands</t>
  </si>
  <si>
    <t>3 Months Ended</t>
  </si>
  <si>
    <t>Jun. 30, 2014</t>
  </si>
  <si>
    <t>Revenue:</t>
  </si>
  <si>
    <t>Rental</t>
  </si>
  <si>
    <t>Sales</t>
  </si>
  <si>
    <t>Total revenue</t>
  </si>
  <si>
    <t>Rental expenses</t>
  </si>
  <si>
    <t>Cost of sales</t>
  </si>
  <si>
    <t>Gross profit (loss)</t>
  </si>
  <si>
    <t>Selling, general and administrative expenses</t>
  </si>
  <si>
    <t>Research and development expenses</t>
  </si>
  <si>
    <t>Acquired intangible asset amortization</t>
  </si>
  <si>
    <t>Wake Forest settlement</t>
  </si>
  <si>
    <t>Operating earnings (loss)</t>
  </si>
  <si>
    <t>Interest income and other</t>
  </si>
  <si>
    <t>Interest expense</t>
  </si>
  <si>
    <t>Foreign currency gain (loss)</t>
  </si>
  <si>
    <t>Derivative instruments loss</t>
  </si>
  <si>
    <t>Earnings (loss) from continuing operations before income taxes (benefit) and equity in earnings (loss) of subsidiaries</t>
  </si>
  <si>
    <t>Income tax benefit</t>
  </si>
  <si>
    <t>Earnings (loss) from continuing operations</t>
  </si>
  <si>
    <t>Earnings from discontinued operations, net of tax</t>
  </si>
  <si>
    <t>Net earnings (loss)</t>
  </si>
  <si>
    <t>Condensed Consolidated Statements of Comprehensive Income (Loss) - USD ($) $ in Thousands</t>
  </si>
  <si>
    <t>Net loss</t>
  </si>
  <si>
    <t>Unrealized investment gain, net of tax benefit of $629 and $1 in 2014</t>
  </si>
  <si>
    <t>Foreign currency translation adjustment, net of tax expense of $317 and $952 in 2015 and $440 and $502 in 2014</t>
  </si>
  <si>
    <t>Total comprehensive income (loss)</t>
  </si>
  <si>
    <t>Condensed Consolidated Statements of Comprehensive Income (Loss) (Parenthetical) - USD ($) $ in Thousands</t>
  </si>
  <si>
    <t>Condensed Consolidated Statements of Cash Flows - USD ($) $ in Thousands</t>
  </si>
  <si>
    <t>Cash flows from operating activities:</t>
  </si>
  <si>
    <t>Adjustments to reconcile net loss to net cash provided by operating activities:</t>
  </si>
  <si>
    <t>Amortization of debt issuance costs and discount</t>
  </si>
  <si>
    <t>Depreciation and other amortization</t>
  </si>
  <si>
    <t>Amortization of fair value step-up in inventory</t>
  </si>
  <si>
    <t>Provision for bad debt</t>
  </si>
  <si>
    <t>Equity-based compensation expense</t>
  </si>
  <si>
    <t>Deferred income tax benefit</t>
  </si>
  <si>
    <t>Unrealized gain on derivative instruments</t>
  </si>
  <si>
    <t>Unrealized gain on foreign currency</t>
  </si>
  <si>
    <t>Change in assets and liabilities:</t>
  </si>
  <si>
    <t>Decrease (increase) in accounts receivable, net</t>
  </si>
  <si>
    <t>Increase in inventories, net</t>
  </si>
  <si>
    <t>Decrease (increase) in prepaid expenses and other</t>
  </si>
  <si>
    <t>Increase (decrease) in accounts payable</t>
  </si>
  <si>
    <t>Increase (decrease) in accrued expenses and other</t>
  </si>
  <si>
    <t>Increase in tax liabilities, net</t>
  </si>
  <si>
    <t>Net cash provided (used) by operating activities</t>
  </si>
  <si>
    <t>Cash flows from investing activities</t>
  </si>
  <si>
    <t>Additions to property, plant and equipment</t>
  </si>
  <si>
    <t>Increase in inventory to be converted into equipment for short-term rental</t>
  </si>
  <si>
    <t>Dispositions of property, plant and equipment</t>
  </si>
  <si>
    <t>Businesses acquired in purchase transactions, net of cash acquired</t>
  </si>
  <si>
    <t>Increase in identifiable intangible assets and other non-current assets</t>
  </si>
  <si>
    <t>Net cash provided (used) by investing activities</t>
  </si>
  <si>
    <t>Cash flows from financing activities:</t>
  </si>
  <si>
    <t>Distribution to limited partners</t>
  </si>
  <si>
    <t>Settlement of profits interest units</t>
  </si>
  <si>
    <t>Proceeds from revolving credit facility</t>
  </si>
  <si>
    <t>Repayments of long-term debt and capital lease obligations</t>
  </si>
  <si>
    <t>Debt issuance costs</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a) Basis of Presentation and Principles of Consolidation The accompanying condensed consolidated financial statements have been prepared in accordance with U.S. generally accepted accounting principles (“GAAP” or “the Codification”) for interim financial information and in accordance with the instructions to Form 10-Q and Article 10 of Regulation S-X. Accordingly, they do not include all of the information necessary for a fair presentation of results of operations, financial position and cash flows in conformity with GAAP. Operating results from interim periods are not necessarily indicative of results that may be expected for the fiscal year as a whole. The condensed consolidated financial statements reflect all adjustments, consisting of normal recurring accruals, considered necessary for a fair presentation of our results for the interim periods presented. Certain prior period amounts have been reclassified to conform to the 2015 presentation. On October 29, 2014, LifeCell entered into an agreement with Novadaq ® Technologies Inc. (“Novadaq”) to transfer all marketing and distribution rights to the SPY ® Elite System from LifeCell to Novadaq, effective November 30, 2014. In connection with the transfer, the parties agreed to terminate various distribution agreements entered into between 2010 and 2011. The results of the operations subject to the agreement, excluding the allocation of general corporate overhead, are presented as discontinued operations in the condensed consolidated statements of operations for all periods presented. The Company has two reportable operating segments: Advanced Wound Therapeutics and Regenerative Medicine. We have two primary geographic regions: the Americas, which is comprised principally of the United States and includes Canada, Puerto Rico and Latin America; and EMEA/APAC, which is comprised of Europe, the Middle East, Africa and the Asia Pacific region. The condensed consolidated financial statements appearing in this quarterly report on Form 10-Q should be read in conjunction with the consolidated financial statements and notes thereto included in our Annual Report on Form 10-K for the fiscal year ended December 31, 2014 . (b) Derivative Financial Instruments and Fair Value Measurements We use derivative financial instruments to manage the economic impact of fluctuations in interest rates. We do not use financial instruments for speculative or trading purposes. Periodically, we enter into interest rate protection agreements to modify the interest characteristics of our outstanding debt. Our interest rate derivatives have not been designated as hedging instruments, and as such, we recognize the fair value of these instruments as an asset or liability with income or expense recognized in the current period. We also periodically use derivative financial instruments to manage the economic impact of fluctuations in currency exchange rates on our intercompany balances and corresponding cash flows and to manage our transactional currency exposures when our foreign subsidiaries enter into transactions denominated in currencies other than their local currency. We enter into foreign currency exchange contracts to manage these economic risks. These contracts are not designated as hedges; and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densed consolidated balance sheets. All derivative instruments are recorded on the balance sheets at fair value. The fair values of our interest rate derivatives and foreign currency exchange contracts are determined based on inputs that are readily available in public markets or can be derived from information available in publicly-quoted markets, which represent level 2 inputs as defined by the Codification. (c) Concentration of Credit Risk We have a concentration of credit risk with financial institutions related to our derivative instruments. As of June 30, 2015 , Morgan Stanley, UBS and HSBC were the counterparties on our interest rate protection agreements consisting of interest rate swap agreements in notional amounts totaling $481.7 million each. We use master netting agreements with our derivative counterparties to reduce our risk and use multiple counterparties to reduce our concentration of credit risk. 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 (d) Recently Adopted Accounting Standards In April 2014, the FASB issued ASU No. 2014-08, “Presentation of Financial Statements (Topic 205) and Property, Plant, and Equipment (Topic 360): Reporting Discontinued Operations and Disclosures of Disposals of Components of an Entity”. ASU No. 2014-08 changes the requirements for reporting discontinued operations and requires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Company adopted this update effective January 1, 2015. We do not anticipate that it will have a material effect on our results of operations, financial position or disclosures. (e) Recently Issued Accounting Standard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supersedes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In July 2015, the FASB voted to defer the effective date of this ASU by one year. As a result, the amendments in ASU 2014-09 are effective for public companies for annual reporting periods beginning after December 15, 2017, including interim periods within that reporting period. Entities would be permitted to adopt this ASU as early as the original public entity effective date, which was annual reporting periods beginning after December 15, 2016 and interim periods therein. Early adoption prior to that date would not be permitted. The Company is evaluating ASU No. 2014-09 to determine if it will have a material effect on our results of operations, financial position or disclosures. 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is update, however we do not anticipate that the adoption of this guidance will have a material impact on our results of operations, financial position or disclosures. In January 2015, the FASB issued ASU No. 2015-01, "Income Statement -Extraordinary and Unusual Items (Subtopic 225-20)."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ASU are effective for annual reporting periods beginning after December 15, 2015, including interim periods within that reporting period. Early application is permitted. The Company is evaluating this update, however we do not anticipate that the adoption of this guidance will have a material impact on our results of operations, financial position or disclosures. On February 18, 2015, the FASB issued ASU 2015-02, "Consolidation (Topic 810): Amendments to the Consolidation Analysis." This updat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ariable interest entities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amendments in this ASU are effective for annual reporting periods beginning after December 15, 2015, including interim periods within that reporting period. Early application is permitted. The Company is evaluating this update, however we do not anticipate that the adoption of this guidance will have a material impact on our results of operations, financial position or disclosures. In April 2015, the FASB issued ASU 2015-03, "Interest - Imputation of Interest (Subtopic 835-30)" The objective of this ASU is to simplify the presentation of debt issuance costs in the balance sheet by requiring the presentation of debt issuance costs as a deduction from the carrying amount of the related debt liability instead of a deferred charge. The standard will be effective for annual reporting periods beginning after December 15, 2015. Early adoption is permitted. As of June 30, 2015 , the Company had $66.0 million of unamortized debt issuance costs recorded as a deferred charge. (f) Other Significant Accounting Policies For further information on our significant accounting policies, see Note 1 of the notes to the consolidated financial statements included in the Company's Annual Report on Form 10-K for the fiscal year ended December 31, 2014 .</t>
  </si>
  <si>
    <t>Acquisitions and Divestitures Acquisitions and Divestitures</t>
  </si>
  <si>
    <t>Business Combinations and Discontinued Operations [Abstract]</t>
  </si>
  <si>
    <t>Acquisitions and Divestitures</t>
  </si>
  <si>
    <t>Acquisitions and Divestitures Acquisitions There were no significant acquisitions during the six months ended June 30, 2015 . Divestitures SPY® Elite System On October 29, 2014, LifeCell Corporation entered into an agreement with Novadaq ® Technologies Inc. (“Novadaq”) to transfer all marketing and distribution rights to the SPY ® Elite System from LifeCell to Novadaq, effective November 30, 2014. The operating results of the SPY ® Elite System product portfolio included in discontinued operations are as follows (in thousands): Three months ended June 30, Six months ended June 30, 2014 2014 Revenue $ 5,993 $ 10,897 Earnings before income taxes $ 1,799 $ 2,899 Income tax expense $ 693 $ 1,116 Earnings from discontinued operations, net of tax $ 1,106 $ 1,783</t>
  </si>
  <si>
    <t>Supplemental Balance Sheet Data</t>
  </si>
  <si>
    <t>Balance Sheet Related Disclosures [Abstract]</t>
  </si>
  <si>
    <t xml:space="preserve"> Supplemental Balance Sheet Data (a) Accounts Receivable, net Accounts receivable consist of the following (in thousands): June 30, December 31, Gross trade accounts receivable: Billed trade accounts receivable $ 397,522 $ 396,329 Unbilled receivables 35,294 39,293 Less: Allowance for revenue adjustments (62,839 ) (61,460 ) Gross trade accounts receivable 369,977 374,162 Less: Allowance for bad debt (11,336 ) (13,087 ) Net trade accounts receivable 358,641 361,075 Other receivables 12,654 9,408 $ 371,295 $ 370,483 (b) Inventories, net Inventories consist of the following (in thousands): June 30, December 31, Finished goods and tissue available for distribution $ 133,966 $ 127,253 Goods and tissue in-process 10,318 6,887 Raw materials, supplies, parts and unprocessed tissue 69,757 67,567 214,041 201,707 Less: Amounts expected to be converted into equipment for short-term rental (11,659 ) (7,515 ) Reserve for excess and obsolete inventory (18,264 ) (15,970 ) $ 184,118 $ 178,222</t>
  </si>
  <si>
    <t>Long-Term Debt</t>
  </si>
  <si>
    <t>Debt Disclosure [Abstract]</t>
  </si>
  <si>
    <t>Long-Term Debt Long-term debt consists of the following (in thousands): June 30, December 31, Senior Revolving Credit Facility - due 2016 $ 30,000 $ — Senior Dollar Term E-1 Credit Facility – due 2018 1,917,508 1,927,241 Senior Euro Term E-1 Credit Facility – due 2018 268,867 293,746 Senior Term E-2 Credit Facility – due 2016 313,758 315,351 10.5% Second Lien Senior Secured Notes due 2018 1,750,000 1,750,000 12.5% Senior Unsecured Notes due 2019 612,000 612,000 3.25% Convertible Senior Notes due 2015 — 101 Notional amount of debt 4,892,133 4,898,439 Senior Dollar Term E-1 Credit Facility Discount, net of accretion (24,971 ) (24,241 ) Senior Euro Term E-1 Credit Facility Discount, net of accretion (6,425 ) (7,376 ) Senior Term E-2 Credit Facility Discount, net of accretion (2,792 ) (2,955 ) Second Lien Senior Secured Notes Discount, net of accretion (18,028 ) (20,205 ) Senior Unsecured Notes Discount, net of accretion (2,446 ) (2,651 ) Net discount on debt (54,662 ) (57,428 ) Total debt, net of discount 4,837,471 4,841,011 Less: Current installments (25,382 ) (25,721 ) $ 4,812,089 $ 4,815,290 Senior Secured Credit Facility Our senior secured credit facility (the “Senior Secured Credit Facility”) includes a $200 million revolving credit facility (the “Revolving Credit Facility”). Amounts available under the Revolving Credit Facility are available for borrowing and reborrowing until maturity. At June 30, 2015 , $30.0 million revolving credit loans were outstanding, while at December 31, 2014 , no revolving credit loans were outstanding and we had outstanding letters of credit issued by banks which are party to the Senior Secured Credit Facility of $38.0 million and $39.0 million , respectively. The $30 million borrowing under the Revolving Credit Facility was repaid in July 2015 using cash from operations. In addition, we had $8.9 million and $11.4 million of letters of credit issued by a bank not party to the Senior Secured Credit Facility as of June 30, 2015 and December 31, 2014 , respectively. The capacity of the Revolving Credit Facility is reduced for the $38.0 million and $39.0 million of letters of credit issued by banks which are party to the Senior Secured Credit Facility as of June 30, 2015 and December 31, 2014 , respectively. The resulting availability under the Revolving Credit Facility was $132.0 million and $161.0 million at June 30, 2015 and December 31, 2014 , respectively. Commitment fees accrue at a rate of 0.50% on the amounts available under the Revolving Credit Facility. Interest. On March 10, 2015, we entered into Amendment No. 6 to our Senior Secured Credit Facility (“Amendment No. 6”). In connection with Amendment No. 6, certain applicable rates were modified so that (i) Dollar Term E-1 Loans bear interest at a rate equal to, at KCI’s election, a Eurocurrency rate plus 3.50% or an adjusted base rate plus 2.50% , (ii) Euro Term E-1 Loans bear interest at a rate equal to, at KCI’s election, a Eurocurrency rate plus 3.75% or an adjusted base rate plus 2.75% , and (iii) Term E-2 Loans bear interest at a rate equal to, at KCI’s election, a Eurocurrency rate plus 3.00% or an adjusted base rate plus 2.00% . The Eurocurrency rate shall be subject to a floor of 1.00% , and the adjusted base rate shall be subject to a floor of 2.00% . Covenants As a result of Amendment No. 6, the financial covenants were amended to remove the interest coverage ratio in its entirety and to set the total leverage ratio for any test period to be no greater than 8.25 :1.00. In addition, certain other covenants were amended, including with respect to the incurrence of incremental facilities and asset sales. As of June 30, 2015 , we were in compliance with all covenants under our credit agreement and indentures. For further information on our long-term debt, see Note 5 of the notes to the consolidated financial statements included in our Annual Report on Form 10-K for the fiscal year ended December 31, 2014 .</t>
  </si>
  <si>
    <t>Derivative Financial Instruments and Fair Value Measurements</t>
  </si>
  <si>
    <t>Derivative Financial Instruments and Fair Value Measurements Disclosure [Abstract]</t>
  </si>
  <si>
    <t xml:space="preserve"> Derivative Financial Instruments and Fair Value Measurements We are exposed to credit loss in the event of nonperformance by counterparties to the extent of the fair values of the outstanding interest rate swap agreements, interest rate cap agreements and foreign currency exchange contracts, but we do not anticipate nonperformance by any of the counterparties. All derivative instruments are recorded on the balance sheets at fair value. We do not use financial instruments for speculative or trading purposes. Interest Rate Protection At June 30, 2015 and December 31, 2014 , we were party to three interest rate swap agreements which are used to convert a portion of our outstanding variable rate debt to a fixed rate basis. These agreements have not been designated as hedging instruments, and as such, we recognize the fair value of these instruments as an asset or liability with income or expense recognized in the current period. The interest rate swap agreements have receive rates based on the higher of three-month USD LIBOR or 1.25% and pay rates based on fixed rates. Quarterly payments under the interest rate swap agreements are due on the last day of March, June, September and December. The aggregate notional amount decreases quarterly by amounts ranging from $1.7 million to $56.4 million until maturity. The following table summarizes our interest rate swap agreements (dollars in thousands): Effective Dates Outstanding Notional Amount Fixed Interest Rate 12/31/13-12/31/16 $481,667 2.256% 12/31/13-12/31/16 $481,667 2.249% 12/31/13-12/31/16 $481,667 2.250% Foreign Currency Exchange Rate Mitigation At June 30, 2015 and December 31, 2014 , we had no outstanding foreign currency exchange contracts. Fair Value Measurements The Codification defines fair value as the exit price that would be received to sell an asset or paid to transfer a liability. The Fair Value Measurements and Disclosure topic of the Codification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 reported in the balance sheets for cash and cash equivalents, accounts receivable, accounts payable and long-term obligations, excluding our borrowings under our Senior Secured Credit Facility and fixed rate long-term debt, approximates fair value. The fair value of our borrowings under our Senior Secured Credit Facility and fixed rate long-term debt as determined using Level 2 inputs was $2.536 billion and $2.520 billion , respectively, at June 30, 2015 . The fair value of our borrowings under our Senior Secured Credit Facility and fixed rate long-term debt was $2.501 billion and $2.584 billion , respectively, at December 31, 2014 . The fair value of our long-term debt was estimated based upon open-market trades at or near period end. All of our derivatives, as of the reporting date, use inputs considered as Level 2. The interest rate swap agreements are valued using a discounted cash flow model that takes into account the present value of the expected future cash flows under the terms of the agreements by using market information available as of the reporting date, including prevailing interest rates and related forward interest rate curves. The following table sets forth the location and aggregate fair value amounts of all derivative instruments with credit-related contingent features (in thousands): Asset Derivatives Liability Derivatives Balance Location Fair Value Balance Location Fair Value June 30, December 31, June 30, December 31, Derivatives not designated as hedging instruments Interest rate swap agreements Prepaid expenses and other $ — $ — Accrued expenses and other $ 13,515 $ 13,936 Interest rate swap agreements Other non-current assets — — Other non-current liabilities 5,410 8,067 Total derivatives $ — $ — $ 18,925 $ 22,003 The following table summarizes the amount of gain (loss) on derivatives not designated as hedging instruments (dollars in thousands): Three months ended June 30, Six months ended June 30, 2015 2014 2015 2014 Interest rate swap agreements $ (919 ) $ (4,287 ) $ (4,267 ) $ (4,362 ) Foreign currency exchange contracts — (10 ) — 62 $ (919 ) $ (4,297 ) $ (4,267 ) $ (4,300 ) Certain of our derivative instruments contain provisions that require compliance with the restrictive covenants of our Senior Secured Credit Facility. For further information regarding the restrictive covenants of credit facilities, see Note 5 of the notes to the consolidated financial statements included in our Annual Report on Form 10-K for the fiscal year ended December 31, 2014 . If we default under our credit facilities, the lenders could require immediate repayment of the entire outstanding principal balance. If those lenders require immediate repayment, we may not be able to repay them which could result in the foreclosure of substantially all of our assets. In these circumstances, the counterparties to the derivative instruments could request immediate payment or full collateralization on derivative instruments in net liability positions. Certain of our derivative counterparties are also parties to our Senior Secured Credit Facility. No collateral has been posted by us in the normal course of business. If the credit-related contingent features underlying these agreements were triggered on June 30, 2015 , we could be required to settle or post the full amount as collateral to the respective agreement counterparties. We did not have any measurements of financial assets or financial liabilities at fair value on a nonrecurring basis at June 30, 2015 or December 31, 2014 .</t>
  </si>
  <si>
    <t>Accumulated Other Comprehensive Income (Loss)</t>
  </si>
  <si>
    <t>Other Comprehensive Income (Loss), Net of Tax [Abstract]</t>
  </si>
  <si>
    <t>Comprehensive Income (Loss) Note</t>
  </si>
  <si>
    <t>Accumulated Other Comprehensive Loss The components of accumulated other comprehensive loss are as follows (in thousands): Accumulated Accumulated Balances at December 31, 2014 $ (10,074 ) $ (10,074 ) Foreign currency translation adjustment, net of taxes of $952 (2,136 ) (2,136 ) Balances at June 30, 2015 $ (12,210 ) $ (12,210 ) During the six months ended June 30, 2015 , there were no reclassification adjustments out of accumulated other comprehensive loss to net loss.</t>
  </si>
  <si>
    <t>Commitments and Contingencies</t>
  </si>
  <si>
    <t>Commitments and Contingencies Disclosure [Abstract]</t>
  </si>
  <si>
    <t xml:space="preserve"> Commitments and Contingencies Legal Proceedings Intellectual Property Litigation As the owner and exclusive licensee of patents, from time to time, we are a party to proceedings challenging these patents, including challenges in U.S. federal courts, foreign courts, foreign patent offices and the U.S. Patent and Trademark Office. Additionally, from time to time, we are a party to litigation we initiate against others we contend infringe these patents, which often results in counterclaims regarding the validity of such patents. At other times, we are party to litigation initiated by others who contend we infringe their patents. It is not possible to reliably predict the outcome of the proceedings described below. However, if we are unable to effectively enforce our intellectual property rights, third parties may become more aggressive in the marketing of competitive products around the world. In August 2013, Vital Needs International, L.P. ("Vital Needs") filed a Demand for Arbitration with the American Arbitration Association seeking to recover in excess of $100 million in damages and legal fees against KCI entities based on a number of claims related to certain intellectual property rights sold by Vital Needs to KCI pursuant to a 2006 acquisition agreement. The arbitration hearing took place in January 2015, and the panel issued a favorable decision on April 10, 2015 ordering that Vital Needs take nothing by its claims. The trial court issued a judgment affirming the panel’s decision on May 27, 2015. In September 2013, LifeNet Health ("LifeNet") filed suit against LifeCell Corporation in the United States District Court for the Eastern District of Virginia, Norfolk Division. LifeNet alleges that two LifeCell products, Strattice and AlloDerm Ready to Use, infringe LifeNet’s U.S. Patent No. 6,569,200 ("the ‘200 Patent"). On November 18, 2014, a jury found that the ‘200 Patent was not invalid and was infringed and further awarded LifeNet a lump sum damages amount of $34.7 million . As a result of this decision, we recorded a liability of $34.7 million in the fourth quarter of 2014. We disagree with the trial court’s judgment and appealed the decision to the U.S. Federal Circuit Court of Appeals in Washington D.C. in July 2015. While we believe our defenses to LifeNet’s claims are meritorious, at this stage it is not possible to predict our likelihood of success on appeal. Products Liability Litigation LifeCell Corporation is a defendant in approximately 350 lawsuits filed by individuals alleging personal injury and seeking monetary damages for failed hernia repair procedures using LifeCell’s AlloDerm products. These cases have been consolidated for case management purposes in Middlesex County, New Jersey. The trial court has issued a pre-trial order incorporating the bellwether practice of trying the claims of some plaintiffs to determine the likelihood of settlement or to avoid relitigating common issues in every case. The parties have each selected two bellwether cases from which one case to be tried will be selected. Discovery is complete on each of the four bellwether cases. Trial of the first bellwether case is currently scheduled for January 2016. Although it is not possible to reliably predict the outcome of the litigation, we believe that our defenses to these claims are meritorious and we will defend against these suits vigorously. Based on our existing insurance coverage and our defenses to these cases, we do not expect them to have a material impact on our results of operations or our financial position. Because discovery of damages has been limited to the four bellwether cases, we do not know the damages allegedly suffered by the remaining plaintiffs. As such, it is impossible to predict or estimate potential losses if our defenses to these cases are unsuccessful. LifeCell Corporation has been named as a defendant in approximately 198 lawsuits in state and federal courts alleging personal injury and seeking monetary damages for failed gynecological procedures using a human tissue product processed by LifeCell and sold by one of LifeCell’s distributors, Boston Scientific, under the name Repliform. There are approximately 196 LifeCell cases filed in a consolidated docket in Middlesex County, Massachusetts. The cases are in the initial phase and no discovery has occurred. Two cases are pending in a multi-district federal case in West Virginia. Three cases are in New Jersey state court and the remaining cases are in Delaware and Minnesota. Based on our existing insurance coverage and our defenses to these cases, we do not expect them to have a material impact on our results of operations or our financial position. As these cases are in their early stages it is not possible to predict or estimate potential losses if our defenses to these cases are unsuccessful. Other Litigation In 2009, KCI received a subpoena from the U.S. Department of Health and Human Services Office of Inspector General (“OIG”) seeking records regarding our billing practices under the local coverage policies of the four regional Durable Medical Equipment Medicare Administrative Contractors (“DME MACs”). KCI cooperated with the OIG's inquiry and provided substantial documentation to the OIG and the U.S. Attorneys' office in response to its request. The government's inquiry stemmed from the filing under seal of two 2008 qui tam actions against KCI by two former employees in the U.S. District Court, Central District of California, Western Division. These cases are captioned United States of America, ex rel. Steven J. Hartpence v. Kinetic Concepts, Inc. et al, and United States of America, ex rel. Geraldine Godecke v. Kinetic Concepts, Inc., et al. The complaints contend that KCI violated the Federal False Claims Act by billing in a manner that was not consistent with the Local Coverage Determinations issued by the DME MACs and seek recovery of monetary damages. Following the completion of the government's review and its decision declining to intervene in such suits, the live pleadings were ordered unsealed in 2011. After reviewing the allegations, KCI filed motions seeking the dismissal of the suits on multiple grounds. In 2012, the Court granted KCI's motions dismissing all of the claims under the False Claims Act, which was appealed by the plaintiffs to the U.S. Court of Appeals for the Ninth Circuit. In July 2015 the Ninth Circuit reversed the decision of the trial court and remanded the case to the trial court for further proceedings. We believe that our defenses to the claims in the Hartpence and Goedecke cases are meritorious and that we have no liability under the False Claims Act for their allegations. However, it is not possible to predict the outcome of this litigation nor is it possible to estimate any damages that may be awarded if we are unsuccessful in the litigation. We are a party to several additional lawsuits arising in the ordinary course of our business. Additionally, the manufacturing and marketing of medical products necessarily entails an inherent risk of product liability claims. We maintain multiple layers of product liability insurance coverage and we believe these policies and the amounts of coverage are appropriate and adequate. Other Commitments and Contingencies As a healthcare supplier, we are subject to extensive government regulation, including laws and regulations directed at ascertaining the appropriateness of reimbursement, preventing fraud and abuse and otherwise regulating reimbursement under various government programs. The marketing, billing, documenting and other practices are all subject to government oversight and review. To ensure compliance with Medicare and other regulations, regional carriers often conduct audits and request patient records and other documents to support claims submitted by us for payment of services rendered to customers. We also are subject to routine pre-payment and post-payment audits of durable medical equipment (“DME”) claims submitted to Medicare Part B. These audits typically involve a complex medical review, by Medicare or its designated contractors and representatives, of documentation supporting the therapy provided by us. While Medicare requires us to obtain a comprehensive physician order prior to providing products and services, we are not required to obtain the written medical record in advance of therapy as long as the underlying medical records reported to us support the coverage criteria and medical necessity information included in such claim. Following a Medicare request for supporting documentation, we are obligated to procure and submit the underlying medical records retained by various clinical providers, medical facilities and prescribers. Obtaining these medical records in connection with a claims audit may be challenging and, in any event, all of these records are subject to further examination, interpretation and dispute by an auditing authority. Under standard Medicare procedures, we are entitled to demonstrate the sufficiency of documentation and the establishment of medical necessity, and we have the right to appeal any adverse determinations. If a determination is made that our records or the patients’ medical records are insufficient to meet medical necessity or Medicare reimbursement requirements for the claims, we could be subject to denial or overpayment demands for claims submitted for Medicare reimbursement. In the rare event that an audit results in major discrepancies of claims records which lacked proof of medical necessity, Medicare may be entitled to take additional corrective measures, including: extrapolation of the results of the audit across a wider population of claims, submitting recoupment demands for claims other than those examined in the audit, or placing the organization on a full prepayment review. These audits have increased over the last two years from being negligible to approximately 10% of our claims. While eventually receiving payment on a high percent of the claims subject to these audits, payment timeliness may range from a few months up to a year resulting in increasing Medicare accounts receivable balances.</t>
  </si>
  <si>
    <t>Segment Information</t>
  </si>
  <si>
    <t>Segment Reporting [Abstract]</t>
  </si>
  <si>
    <t>Segment Reporting Disclosure</t>
  </si>
  <si>
    <t>Segment Information The Company is engaged in the rental and sale of advanced wound therapeutics and regenerative medicine products in over 75 countries worldwide through direct sales and indirect operations. We have two reportable operating segments which correspond to our two businesses: Advanced Wound Therapeutics and Regenerative Medicine. Our Advanced Wound Therapeutics business is conducted by KCI and its subsidiaries, including Systagenix, while our Regenerative Medicine business is conducted by LifeCell and its subsidiaries. In most countries where we operate, certain aspects of our two businesses are supported by the same administrative staff, systems and infrastructure and, as such, we have allocated these costs between the businesses based on allocation methods including headcount, revenue and other methods as deemed appropriate. We measure segment profit (loss) as operating earnings (loss), which is defined as income (loss) before interest and other income, interest expense, foreign currency gains and losses, derivative instruments gains and losses and income taxes. All intercompany transactions are eliminated in computing revenue and operating earnings (loss). Information on segments and a reconciliation of consolidated totals are as follows (in thousands): Three months ended June 30, Six months ended June 30, 2015 2014 2015 2014 Revenue: Advanced Wound Therapeutics $ 354,214 $ 347,473 $ 691,473 $ 678,268 Regenerative Medicine 103,529 107,524 207,698 214,180 Other operations (1) 3,902 4,181 6,524 9,365 Total revenue $ 461,645 $ 459,178 $ 905,695 $ 901,813 Operating earnings (loss): Advanced Wound Therapeutics $ 117,642 $ 106,699 $ 230,527 $ 192,368 Regenerative Medicine 35,346 31,965 69,365 61,873 Other operations (1) 542 630 989 1,301 Non-allocated costs: General headquarter expense (1,526 ) (822 ) (2,949 ) (2,412 ) Equity-based compensation (770 ) (1,162 ) (1,305 ) (2,103 ) Business optimization and transaction-related expenses (2) (16,352 ) (32,101 ) (31,728 ) (62,324 ) Acquired intangible asset amortization (3) (44,712 ) (48,754 ) (90,589 ) (99,443 ) Wake Forest settlement — (198,578 ) — (198,578 ) Total non-allocated costs (63,360 ) (281,417 ) (126,571 ) (364,860 ) Total operating earnings (loss) $ 90,170 $ (142,123 ) $ 174,310 $ (109,318 ) (1) Represents contract manufacturing operations conducted at our manufacturing facility in Gargrave, England. (2) Represents restructuring-related expenses associated with our business optimization initiatives as well as management fees and costs associated with acquisition, disposition and financing activities. (3) Represents amortization of acquired intangible assets related to our Merger in November 2011, our acquisition of Systagenix in October 2013 and other technology acquisitions.</t>
  </si>
  <si>
    <t>Guarantor Condensed Consolidating Financial Statements</t>
  </si>
  <si>
    <t>Guarantor Condensed Consolidating Financial Statements [Abstract]</t>
  </si>
  <si>
    <t>Guarantor Condensed Consolidating Financial Statements Our 10.5% Second Lien Notes and 12.5% Unsecured Notes are fully and unconditionally guaranteed, jointly and severally, by us and each of our material 100% owned subsidiaries, other than the subsidiaries that are co-issuers of the notes, foreign subsidiaries and subsidiaries whose only assets are investments in foreign subsidiaries. The non-guarantor subsidiaries do not have any payment obligations under the 10.5% Second Lien Notes or 12.5% Unsecured Notes. Subject to the terms of the10.5% Second Lien Notes and 12.5% Unsecured Notes indentures, the guarantee of a subsidiary guarantor will terminate upon: (1) a sale or other disposition (including by way of consolidation or merger) of the capital stock of such guarantor or the sale or disposition of all or substantially all the assets of such subsidiary guarantor (other than to the Company or a restricted subsidiary) otherwise permitted by the 10.5% Second Lien Notes or 12.5% Unsecured Notes indentures, (2) the designation in accordance with the 10.5% Second Lien Notes or 12.5% Unsecured Notes indenture of the guarantor as an unrestricted subsidiary or the occurrence of any event after which the guarantor is no longer a restricted subsidiary, (3) defeasance or discharge of the 10.5% Second Lien Notes or 12.5% Unsecured Notes, or (4) upon the achievement of investment grade status by the 10.5% Second Lien Notes or 12.5% Unsecured Notes; provided that such guarantee shall be reinstated upon the reversion dat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10.5% Second Lien Notes and 12.5% Unsecured Notes indentures will not guarantee the 10.5% Second Lien Notes or 12.5% Unsecured Notes. As of June 30, 2015 , there were no restrictions on the ability of subsidiary guarantors to transfer funds to the parent company. As a result of the guarantee arrangements, we are presenting the following condensed consolidated balance sheets, statements of operations and comprehensive income (loss), and statements of cash flows of the issuer, the guarantor subsidiaries and the non-guarantor subsidiaries. Condensed Consolidating Parent Company, Co-Issuers, Guarantor and Non-Guarantor Balance Sheet June 30, 2015 (in thousands) (unaudited) Acelity L.P. Inc. Parent Company Kinetic Concepts, Inc. and KCI USA, Inc. Borrower Guarantor Subsidiaries Non-Guarantor Subsidiaries Eliminations Consolidated Assets: Current assets: Cash and cash equivalents $ 398 $ 55,863 $ — $ 84,891 $ — $ 141,152 Accounts receivable, net — 183,434 53,589 134,272 — 371,295 Inventories, net — 99,322 111,525 99,600 (126,329 ) 184,118 Deferred income taxes — 39,863 11,031 272 — 51,166 Prepaid expenses and other — 19,411 3,506 243,010 (233,782 ) 32,145 Intercompany receivables 166 2,050,055 2,670,008 75,161 (4,795,390 ) — Total current assets 564 2,447,948 2,849,659 637,206 (5,155,501 ) 779,876 Net property, plant and equipment — 304,260 65,918 138,667 (230,719 ) 278,126 Debt issuance costs, net — 66,044 — — — 66,044 Deferred income taxes — — — 30,584 — 30,584 Goodwill — 2,483,240 732,138 162,920 — 3,378,298 Identifiable intangible assets, net — 272,398 1,752,711 287,700 — 2,312,809 Other non-current assets — 1,146 177 94,263 (90,900 ) 4,686 Intercompany loan receivables — 750,000 431,255 — (1,181,255 ) — Intercompany investments 644,537 428,968 151,925 — (1,225,430 ) — $ 645,101 $ 6,754,004 $ 5,983,783 $ 1,351,340 $ (7,883,805 ) $ 6,850,423 Liabilities and Equity: Current liabilities: Accounts payable $ — $ 15,145 $ 12,849 $ 20,079 $ — $ 48,073 Accrued expenses and other — 228,501 230,093 72,135 (190,415 ) 340,314 Intercompany payables 8,089 1,546,483 2,710,677 530,141 (4,795,390 ) — Current installments of long-term debt — 25,382 — — — 25,382 Income taxes payable — — 117 4,544 — 4,661 Deferred income taxes — — 45,013 — — 45,013 Total current liabilities 8,089 1,815,511 2,998,749 626,899 (4,985,805 ) 463,443 Long-term debt, net of current installments and discount — 4,812,089 — — — 4,812,089 Non-current tax liabilities — 9,980 6,346 18,010 — 34,336 Deferred income taxes — 83,286 691,591 44,660 — 819,537 Other non-current liabilities 691 32,947 48,451 2,608 — 84,697 Intercompany loan payables — 426,419 750,000 4,836 (1,181,255 ) — Total liabilities 8,780 7,180,232 4,495,137 697,013 (6,167,060 ) 6,214,102 Total equity 636,321 (426,228 ) 1,488,646 654,327 (1,716,745 ) 636,321 $ 645,101 $ 6,754,004 $ 5,983,783 $ 1,351,340 $ (7,883,805 ) $ 6,850,423 Condensed Consolidating Parent Company, Co-Issuers, Guarantor and Non-Guarantor Balance Sheet December 31, 2014 (in thousands) Acelity L.P. Inc. Parent Company Kinetic Concepts, Inc. and KCI USA, Inc. Borrower Guarantor Subsidiaries Non-Guarantor Subsidiaries Eliminations Consolidated Assets: Current assets: Cash and cash equivalents $ 398 $ 41,027 $ 1,499 $ 140,617 $ — $ 183,541 Accounts receivable, net — 179,872 67,355 123,256 — 370,483 Inventories, net — 73,904 110,355 93,765 (99,802 ) 178,222 Deferred income taxes — 52,868 10,157 — — 63,025 Prepaid expenses and other — 11,106 6,851 247,606 (238,000 ) 27,563 Intercompany receivables 166 1,854,033 2,432,299 48,267 (4,334,765 ) — Total current assets 564 2,212,810 2,628,516 653,511 (4,672,567 ) 822,834 Net property, plant and equipment — 315,691 69,801 164,838 (262,282 ) 288,048 Debt issuance costs, net — 77,896 — — — 77,896 Deferred income taxes — — — 31,692 — 31,692 Goodwill — 2,483,240 732,138 162,920 — 3,378,298 Identifiable intangible assets, net — 299,575 1,788,661 309,015 — 2,397,251 Other non-current assets — 1,161 186 94,247 (90,900 ) 4,694 Intercompany loan receivables — 760,000 429,856 — (1,189,856 ) — Intercompany investments 667,530 360,292 223,581 — (1,251,403 ) — $ 668,094 $ 6,510,665 $ 5,872,739 $ 1,416,223 $ (7,467,008 ) $ 7,000,713 Liabilities and Equity: Current liabilities: Accounts payable $ 245 $ 16,298 $ 14,463 $ 20,821 $ — $ 51,827 Accrued expenses and other — 218,793 244,829 74,380 (194,518 ) 343,484 Intercompany payables 6,441 1,181,383 2,634,149 512,792 (4,334,765 ) — Current installments of long-term debt — 25,721 — — — 25,721 Income taxes payable — — — 1,305 — 1,305 Deferred income taxes — — 113,658 — — 113,658 Total current liabilities 6,686 1,442,195 3,007,099 609,298 (4,529,283 ) 535,995 Long-term debt, net of current installments and discount — 4,815,290 — — — 4,815,290 Non-current tax liabilities — 9,404 6,203 17,693 — 33,300 Deferred income taxes — 106,440 637,777 47,940 — 792,157 Other non-current liabilities 695 113,368 48,172 1,023 — 163,258 Intercompany loan payables — 420,294 760,000 9,562 (1,189,856 ) — Total liabilities 7,381 6,906,991 4,459,251 685,516 (5,719,139 ) 6,340,000 Total equity 660,713 (396,326 ) 1,413,488 730,707 (1,747,869 ) 660,713 $ 668,094 $ 6,510,665 $ 5,872,739 $ 1,416,223 $ (7,467,008 ) $ 7,000,713 Condensed Consolidating Parent Company, Co-Issuers, Guarantor and Non-Guarantor Statement of Operations and Comprehensive Income (Loss) (in thousands) (unaudited) For the three months ended June 30, 2015 Acelity L.P. Inc. Parent Company Kinetic Concepts, Inc. and KCI USA, Inc. Borrower Guarantor Subsidiaries Non-Guarantor Subsidiaries Eliminations Consolidated Revenue: Rental $ — $ 157,674 $ — $ 22,723 $ — $ 180,397 Sales — 87,967 217,740 203,091 (227,550 ) 281,248 Total revenue — 245,641 217,740 225,814 (227,550 ) 461,645 Rental expenses 15 77,207 2,673 40,860 (42,886 ) 77,869 Cost of sales 10 90,719 136,937 85,024 (237,181 ) 75,509 Gross profit (loss) (25 ) 77,715 78,130 99,930 52,517 308,267 Selling, general and administrative expenses 745 74,827 40,324 43,203 (105 ) 158,994 Research and development expenses — 5,245 5,643 3,503 — 14,391 Acquired intangible asset amortization — 13,304 19,313 12,095 — 44,712 Operating earnings (loss) (770 ) (15,661 ) 12,850 41,129 52,622 90,170 Non-operating intercompany transactions — 22,536 188,971 (211,627 ) 120 — Interest income and other — 16,799 6,335 52 (23,119 ) 67 Interest expense — (113,673 ) (16,798 ) (22 ) 23,119 (107,374 ) Foreign currency gain (loss) — (10,211 ) 695 2,717 — (6,799 ) Derivative instruments loss — (919 ) — — — (919 ) Earnings (loss) from continuing operations before income taxes (benefit) and equity in earnings (loss) of subsidiaries (770 ) (101,129 ) 192,053 (167,751 ) 52,742 (24,855 ) Income tax expense (benefit) — (9,452 ) (1,306 ) 3,534 — (7,224 ) Earnings (loss) from continuing operations before equity in earnings (loss) of subsidiaries (770 ) (91,677 ) 193,359 (171,285 ) 52,742 (17,631 ) Equity in earnings (loss) of subsidiaries (16,861 ) 19,724 (171,285 ) — 168,422 — Earnings (loss) from continuing operations (17,631 ) (71,953 ) 22,074 (171,285 ) 221,164 (17,631 ) Earnings (loss) from discontinued operations, net of tax — — — — — — Net earnings (loss) $ (17,631 ) $ (71,953 ) $ 22,074 $ (171,285 ) $ 221,164 $ (17,631 ) Total comprehensive income (loss) $ (12,696 ) $ (67,018 ) $ 27,009 $ (166,350 ) $ 206,359 $ (12,696 ) Condensed Consolidating Parent Company, Co-Issuers, Guarantor and Non-Guarantor Statement of Operations and Comprehensive Income (Loss) (in thousands) (unaudited) For the three months ended June 30, 2014 Acelity L.P. Inc. Parent Company Kinetic Concepts, Inc. and KCI USA, Inc. Borrower Guarantor Subsidiaries Non-Guarantor Subsidiaries Eliminations Consolidated Revenue: Rental $ — $ 144,440 $ — $ 29,189 $ — $ 173,629 Sales — 69,469 246,038 217,734 (247,692 ) 285,549 Total revenue — 213,909 246,038 246,923 (247,692 ) 459,178 Rental expenses 37 70,687 3,180 53,929 (41,944 ) 85,889 Cost of sales 39 76,573 160,448 90,636 (247,614 ) 80,082 Gross profit (loss) (76 ) 66,649 82,410 102,358 41,866 293,207 Selling, general and administrative expenses 1,085 73,021 41,729 54,000 (70 ) 169,765 Research and development expenses — 6,241 6,535 5,457 — 18,233 Acquired intangible asset amortization — 15,737 19,718 13,299 — 48,754 Wake Forest settlement — 198,578 — — — 198,578 Operating earnings (loss) (1,161 ) (226,928 ) 14,428 29,602 41,936 (142,123 ) Non-operating intercompany transactions — 5,958 (20,244 ) (22,982 ) 37,268 — Interest income and other — 17,301 3,063 47 (20,284 ) 127 Interest expense — (104,834 ) (17,221 ) (34 ) 20,284 (101,805 ) Foreign currency gain (loss) — 3,839 349 (336 ) — 3,852 Derivative instruments loss — (4,297 ) — — — (4,297 ) Earnings (loss) from continuing operations before income taxes (benefit) and equity in earnings (loss) of subsidiaries (1,161 ) (308,961 ) (19,625 ) 6,297 79,204 (244,246 ) Income tax expense (benefit) — (110,451 ) 23,535 (3,507 ) — (90,423 ) Earnings (loss) from continuing operations before equity in earnings (loss) of subsidiaries (1,161 ) (198,510 ) (43,160 ) 9,804 79,204 (153,823 ) Equity in earnings (loss) of subsidiaries (151,556 ) (34,014 ) 9,804 — 175,766 — Earnings (loss) from continuing operations (152,717 ) (232,524 ) (33,356 ) 9,804 254,970 (153,823 ) Earnings (loss) from discontinued operations, net of tax — — 1,106 — — 1,106 Net earnings (loss) $ (152,717 ) $ (232,524 ) $ (32,250 ) $ 9,804 $ 254,970 $ (152,717 ) Total comprehensive income (loss) $ (153,825 ) $ (233,632 ) $ (33,358 ) $ 8,696 $ 258,294 $ (153,825 ) Condensed Consolidating Parent Company, Co-Issuers, Guarantor and Non-Guarantor Statement of Operations and Comprehensive Income (Loss) (in thousands) (unaudited) For the six months ended June 30, 2015 Acelity L.P. Inc. Parent Company Kinetic Concepts, Inc. and KCI USA, Inc. Borrower Guarantor Subsidiaries Non-Guarantor Subsidiaries Eliminations Consolidated Revenue: Rental $ — $ 307,372 $ — $ 45,864 $ — $ 353,236 Sales — 171,704 457,431 432,754 (509,430 ) 552,459 Total revenue — 479,076 457,431 478,618 (509,430 ) 905,695 Rental expenses 36 153,080 6,140 82,225 (85,434 ) 156,047 Cost of sales 53 180,215 296,190 172,998 (500,533 ) 148,923 Gross profit (loss) (89 ) 145,781 155,101 223,395 76,537 600,725 Selling, general and administrative expenses 1,216 143,346 77,040 85,511 (356 ) 306,757 Research and development expenses — 10,862 10,539 7,668 — 29,069 Acquired intangible asset amortization — 27,184 38,769 24,636 — 90,589 Operating earnings (loss) (1,305 ) (35,611 ) 28,753 105,580 76,893 174,310 Non-operating intercompany transactions — 20,854 219,820 (240,817 ) 143 — Interest income and other — 33,561 9,398 155 (42,900 ) 214 Interest expense — (221,455 ) (33,516 ) (29 ) 42,900 (212,100 ) Foreign currency gain (loss) — 24,795 (898 ) (11,296 ) — 12,601 Derivative instruments gain — (4,267 ) — — — (4,267 ) Earnings (loss) from continuing operations before income taxes (benefit) and equity in earnings (loss) of subsidiaries (1,305 ) (182,123 ) 223,557 (146,407 ) 77,036 (29,242 ) Income tax expense (benefit) — (9,037 ) (1,165 ) 3,122 — (7,080 ) Earnings (loss) from continuing operations before equity in earnings (loss) of subsidiaries (1,305 ) (173,086 ) 224,722 (149,529 ) 77,036 (22,162 ) Equity in earnings (loss) of subsidiaries (20,857 ) 68,677 (149,529 ) — 101,709 — Earnings (loss) from continuing operations (22,162 ) (104,409 ) 75,193 (149,529 ) 178,745 (22,162 ) Loss from discontinued operations, net of tax — — — — — — Net earnings (loss) $ (22,162 ) $ (104,409 ) $ 75,193 $ (149,529 ) $ 178,745 $ (22,162 ) Total comprehensive income (loss) $ (24,298 ) $ (106,545 ) $ 73,057 $ (151,665 ) $ 185,153 $ (24,298 ) Condensed Consolidating Parent Company, Co-Issuers, Guarantor and Non-Guarantor Statement of Operations and Comprehensive Income (Loss) (in thousands) (unaudited) For the six months ended June 30, 2014 Acelity L.P. Inc. Parent Company Kinetic Concepts, Inc. and KCI USA, Inc. Borrower Guarantor Subsidiaries Non-Guarantor Subsidiaries Eliminations Consolidated Revenue: Rental $ — $ 280,204 $ — $ 58,402 $ — $ 338,606 Sales — 135,338 448,070 426,200 (446,401 ) 563,207 Total revenue — 415,542 448,070 484,602 (446,401 ) 901,813 Rental expenses 80 139,478 5,328 108,040 (82,388 ) 170,538 Cost of sales 45 141,914 275,512 183,470 (439,469 ) 161,472 Gross profit (loss) (125 ) 134,150 167,230 193,092 75,456 569,803 Selling, general and administrative expenses 1,978 152,303 88,382 102,887 (173 ) 345,377 Research and development expenses — 11,863 13,279 10,581 — 35,723 Acquired intangible asset amortization — 32,162 39,890 27,391 — 99,443 Wake Forest settlement — 198,578 — — — 198,578 Operating earnings (loss) (2,103 ) (260,756 ) 25,679 52,233 75,629 (109,318 ) Non-operating intercompany transactions — (668 ) (28,526 ) (30,989 ) 60,183 — Interest income and other — 34,501 12,891 77 (47,247 ) 222 Interest expense — (216,850 ) (34,358 ) (39 ) 47,247 (204,000 ) Foreign currency gain (loss) — 3,379 303 406 — 4,088 Derivative instruments loss — (4,300 ) — — — (4,300 ) Earnings (loss) from continuing operations before income taxes (benefit) and equity in earnings (loss) of subsidiaries (2,103 ) (444,694 ) (24,011 ) 21,688 135,812 (313,308 ) Income tax expense (benefit) — (190,439 ) 55,369 22,645 — (112,425 ) Earnings (loss) from continuing operations before equity in earnings (loss) of subsidiaries (2,103 ) (254,255 ) (79,380 ) (957 ) 135,812 (200,883 ) Equity in earnings (loss) of subsidiaries (196,997 ) (84,764 ) (957 ) — 282,718 — Earnings (loss) from continuing operations (199,100 ) (339,019 ) (80,337 ) (957 ) 418,530 (200,883 ) Earnings (loss) from discontinued operations, net of tax — — 1,783 — — 1,783 Net earnings (loss) $ (199,100 ) $ (339,019 ) $ (78,554 ) $ (957 ) $ 418,530 $ (199,100 ) Total comprehensive income (loss) $ (198,915 ) $ (338,834 ) $ (78,369 ) $ (772 ) $ 417,975 $ (198,915 ) Condensed Consolidating Parent Company, Co-Issuers, Guarantor and Non-Guarantor Statement of Cash Flows (in thousands) (unaudited) For the six months ended June 30, 2015 Acelity L.P. Inc. Parent Company Kinetic Concepts, Inc. and KCI USA, Inc. Borrower Guarantor Subsidiaries Non-Guarantor Subsidiaries Eliminations Consolidated Cash flows from operating activities: Net earnings (loss) $ (22,162 ) $ (104,409 ) $ 75,193 $ (149,529 ) $ 178,745 $ (22,162 ) Adjustments to reconcile net earnings (loss) to net cash provided (used) by operating activities 2,708 154,403 (127,098 ) 40,959 (54,079 ) 16,893 Net cash provided (used) by operating activities (19,454 ) 49,994 (51,905 ) (108,570 ) 124,666 (5,269 ) Cash flows from investing activities: Net additions to property, plant and equipment — (67,950 ) (3,721 ) (9,709 ) 48,927 (32,453 ) Businesses acquired in purchase transactions, net of cash acquired — — — (2,948 ) — (2,948 ) Decrease (increase) in identifiable intangible assets and other non-current assets — 9 (3,595 ) (60 ) — (3,646 ) Net cash provided (used) by investing activities — (67,941 ) (7,316 ) (12,717 ) 48,927 (39,047 ) Cash flows from financing activities: Distribution to limited partners (55 ) — — — — (55 ) Settlement of profits interest units (1,348 ) — — — — (1,348 ) Proceeds from revolving credit facility — 30,000 — — — 30,000 Repayments of long-term debt and capital lease obligations — (12,916 ) (2,500 ) 27 — (15,389 ) Debt issuance costs — (6,256 ) — — — (6,256 ) Proceeds (payments) on intercompany loans — 16,125 (11,399 ) (4,726 ) — — Proceeds (payments) on intercompany investments 20,857 5,830 71,621 75,285 (173,593 ) — Net cash provided (used) by financing activities 19,454 32,783 57,722 70,586 (173,593 ) 6,952 Effect of exchange rate changes on cash and cash equivalents — — — (5,025 ) — (5,025 ) Net increase (decrease) in cash and cash equivalents — 14,836 (1,499 ) (55,726 ) — (42,389 ) Cash and cash equivalents, beginning of period 398 41,027 1,499 140,617 — 183,541 Cash and cash equivalents, end of period $ 398 $ 55,863 $ — $ 84,891 $ — $ 141,152 Condensed Consolidating Parent Company, Co-Issuers, Guarantor and Non-Guarantor Statement of Cash Flows (in thousands) (unaudited) For the six months ended June 30, 2014 Acelity L.P. Inc. Parent Company Kinetic Concepts, Inc. and KCI USA, Inc. Borrower Guarantor Subsidiaries Non-Guarantor Subsidiaries Eliminations Consolidated Cash flows from operating activities: Net earnings (loss) $ (199,100 ) $ (339,019 ) $ (78,554 ) $ (957 ) $ 418,530 $ (199,100 ) Adjustments to reconcile net loss to net cash provided (used) by operating activities 3,518 145,948 116,189 95,906 (101,083 ) 260,478 Net cash provided (used) by operating activities (195,582 ) (193,071 ) 37,635 94,949 317,447 61,378 Cash flows from investing activities: Net additions to property, plant and equipment — (55,257 ) (3,587 ) (30,561 ) 57,434 (31,971 ) Businesses acquired in purchase transactions, net of cash acquired — — (4,500 ) (113 ) — (4,613 ) Decrease (increase) in identifiable intangible assets and other non-current assets — (424 ) (3,711 ) (95 ) — (4,230 ) Net cash provided (used) by investing activities — (55,681 ) (11,798 ) (30,769 ) 57,434 (40,814 ) Cash flows from financing activities: Settlement of profits interest units (1,416 ) — — — — (1,416 ) Repayments of long-term debt and capital lease obligations — (13,240 ) — (31 ) — (13,271 ) Proceeds (payments) on intercompany loans — 216,613 (26,363 ) (190,250 ) — — Proceeds (payments) on intercompany investments 196,998 84,540 408 92,935 (374,881 ) — Net cash provided (used) by financing activities 195,582 287,913 (25,955 ) (97,346 ) (374,881 ) (14,687 ) Effect of exchange rate changes on cash and cash equivalents — — — 841 — 841 Net increase (decrease) in cash and cash equivalents — 39,161 (118 ) (32,325 ) — 6,718 Cash and cash equivalents, beginning of period 398 87,771 118 118,662 — 206,949 Cash and cash equivalents, end of period $ 398 $ 126,932 $ — $ 86,337 $ — $ 213,667</t>
  </si>
  <si>
    <t>Summary of Significant Accounting Policies (Policies)</t>
  </si>
  <si>
    <t>Basis of Presentation and Principles of Consolidation</t>
  </si>
  <si>
    <t>Basis of Presentation and Principles of Consolidation The accompanying condensed consolidated financial statements have been prepared in accordance with U.S. generally accepted accounting principles (“GAAP” or “the Codification”) for interim financial information and in accordance with the instructions to Form 10-Q and Article 10 of Regulation S-X. Accordingly, they do not include all of the information necessary for a fair presentation of results of operations, financial position and cash flows in conformity with GAAP. Operating results from interim periods are not necessarily indicative of results that may be expected for the fiscal year as a whole. The condensed consolidated financial statements reflect all adjustments, consisting of normal recurring accruals, considered necessary for a fair presentation of our results for the interim periods presented. Certain prior period amounts have been reclassified to conform to the 2015 presentation. On October 29, 2014, LifeCell entered into an agreement with Novadaq ® Technologies Inc. (“Novadaq”) to transfer all marketing and distribution rights to the SPY ® Elite System from LifeCell to Novadaq, effective November 30, 2014. In connection with the transfer, the parties agreed to terminate various distribution agreements entered into between 2010 and 2011. The results of the operations subject to the agreement, excluding the allocation of general corporate overhead, are presented as discontinued operations in the condensed consolidated statements of operations for all periods presented. The Company has two reportable operating segments: Advanced Wound Therapeutics and Regenerative Medicine. We have two primary geographic regions: the Americas, which is comprised principally of the United States and includes Canada, Puerto Rico and Latin America; and EMEA/APAC, which is comprised of Europe, the Middle East, Africa and the Asia Pacific region. The condensed consolidated financial statements appearing in this quarterly report on Form 10-Q should be read in conjunction with the consolidated financial statements and notes thereto included in our Annual Report on Form 10-K for the fiscal year ended December 31, 2014 .</t>
  </si>
  <si>
    <t xml:space="preserve"> Derivative Financial Instruments and Fair Value Measurements We use derivative financial instruments to manage the economic impact of fluctuations in interest rates. We do not use financial instruments for speculative or trading purposes. Periodically, we enter into interest rate protection agreements to modify the interest characteristics of our outstanding debt. Our interest rate derivatives have not been designated as hedging instruments, and as such, we recognize the fair value of these instruments as an asset or liability with income or expense recognized in the current period. We also periodically use derivative financial instruments to manage the economic impact of fluctuations in currency exchange rates on our intercompany balances and corresponding cash flows and to manage our transactional currency exposures when our foreign subsidiaries enter into transactions denominated in currencies other than their local currency. We enter into foreign currency exchange contracts to manage these economic risks. These contracts are not designated as hedges; and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densed consolidated balance sheets. All derivative instruments are recorded on the balance sheets at fair value. The fair values of our interest rate derivatives and foreign currency exchange contracts are determined based on inputs that are readily available in public markets or can be derived from information available in publicly-quoted markets, which represent level 2 inputs as defined by the Codification.</t>
  </si>
  <si>
    <t>Concentration of Credit Risk</t>
  </si>
  <si>
    <t>Concentration of Credit Risk We have a concentration of credit risk with financial institutions related to our derivative instruments. As of June 30, 2015 , Morgan Stanley, UBS and HSBC were the counterparties on our interest rate protection agreements consisting of interest rate swap agreements in notional amounts totaling $481.7 million each. We use master netting agreements with our derivative counterparties to reduce our risk and use multiple counterparties to reduce our concentration of credit risk. 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t>
  </si>
  <si>
    <t>Recently Adopted Accounting Standards</t>
  </si>
  <si>
    <t>Recently Adopted Accounting Standards In April 2014, the FASB issued ASU No. 2014-08, “Presentation of Financial Statements (Topic 205) and Property, Plant, and Equipment (Topic 360): Reporting Discontinued Operations and Disclosures of Disposals of Components of an Entity”. ASU No. 2014-08 changes the requirements for reporting discontinued operations and requires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Company adopted this update effective January 1, 2015. We do not anticipate that it will have a material effect on our results of operations, financial position or disclosures.</t>
  </si>
  <si>
    <t>Recently Issued Accounting Standards</t>
  </si>
  <si>
    <t>Recently Issued Accounting Standard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supersedes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In July 2015, the FASB voted to defer the effective date of this ASU by one year. As a result, the amendments in ASU 2014-09 are effective for public companies for annual reporting periods beginning after December 15, 2017, including interim periods within that reporting period. Entities would be permitted to adopt this ASU as early as the original public entity effective date, which was annual reporting periods beginning after December 15, 2016 and interim periods therein. Early adoption prior to that date would not be permitted. The Company is evaluating ASU No. 2014-09 to determine if it will have a material effect on our results of operations, financial position or disclosures. 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is update, however we do not anticipate that the adoption of this guidance will have a material impact on our results of operations, financial position or disclosures. In January 2015, the FASB issued ASU No. 2015-01, "Income Statement -Extraordinary and Unusual Items (Subtopic 225-20)."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ASU are effective for annual reporting periods beginning after December 15, 2015, including interim periods within that reporting period. Early application is permitted. The Company is evaluating this update, however we do not anticipate that the adoption of this guidance will have a material impact on our results of operations, financial position or disclosures. On February 18, 2015, the FASB issued ASU 2015-02, "Consolidation (Topic 810): Amendments to the Consolidation Analysis." This updat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ariable interest entities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amendments in this ASU are effective for annual reporting periods beginning after December 15, 2015, including interim periods within that reporting period. Early application is permitted. The Company is evaluating this update, however we do not anticipate that the adoption of this guidance will have a material impact on our results of operations, financial position or disclosures. In April 2015, the FASB issued ASU 2015-03, "Interest - Imputation of Interest (Subtopic 835-30)" The objective of this ASU is to simplify the presentation of debt issuance costs in the balance sheet by requiring the presentation of debt issuance costs as a deduction from the carrying amount of the related debt liability instead of a deferred charge. The standard will be effective for annual reporting periods beginning after December 15, 2015. Early adoption is permitted. As of June 30, 2015 , the Company had $66.0 million of unamortized debt issuance costs recorded as a deferred charge.</t>
  </si>
  <si>
    <t>Other Significant Accounting Policies</t>
  </si>
  <si>
    <t>Other Significant Accounting Policies For further information on our significant accounting policies, see Note 1 of the notes to the consolidated financial statements included in the Company's Annual Report on Form 10-K for the fiscal year ended December 31, 2014 .</t>
  </si>
  <si>
    <t>Acquisitions and Divestitures (Tables)</t>
  </si>
  <si>
    <t>Schedule of Disposal Groups, Including Discontinued Operations, Income Statement, Balance Sheet and Additional Disclosures [Table Text Block]</t>
  </si>
  <si>
    <t>The operating results of the SPY ® Elite System product portfolio included in discontinued operations are as follows (in thousands): Three months ended June 30, Six months ended June 30, 2014 2014 Revenue $ 5,993 $ 10,897 Earnings before income taxes $ 1,799 $ 2,899 Income tax expense $ 693 $ 1,116 Earnings from discontinued operations, net of tax $ 1,106 $ 1,783</t>
  </si>
  <si>
    <t>Supplemental Balance Sheet Data (Tables)</t>
  </si>
  <si>
    <t>Schedule of Accounts Receivable, Net</t>
  </si>
  <si>
    <t>Accounts receivable consist of the following (in thousands): June 30, December 31, Gross trade accounts receivable: Billed trade accounts receivable $ 397,522 $ 396,329 Unbilled receivables 35,294 39,293 Less: Allowance for revenue adjustments (62,839 ) (61,460 ) Gross trade accounts receivable 369,977 374,162 Less: Allowance for bad debt (11,336 ) (13,087 ) Net trade accounts receivable 358,641 361,075 Other receivables 12,654 9,408 $ 371,295 $ 370,483</t>
  </si>
  <si>
    <t>Schedule of Inventories, Net</t>
  </si>
  <si>
    <t>Inventories consist of the following (in thousands): June 30, December 31, Finished goods and tissue available for distribution $ 133,966 $ 127,253 Goods and tissue in-process 10,318 6,887 Raw materials, supplies, parts and unprocessed tissue 69,757 67,567 214,041 201,707 Less: Amounts expected to be converted into equipment for short-term rental (11,659 ) (7,515 ) Reserve for excess and obsolete inventory (18,264 ) (15,970 ) $ 184,118 $ 178,222</t>
  </si>
  <si>
    <t>Long-Term Debt (Tables)</t>
  </si>
  <si>
    <t>Schedule of Long-term Debt Instruments</t>
  </si>
  <si>
    <t>Long-term debt consists of the following (in thousands): June 30, December 31, Senior Revolving Credit Facility - due 2016 $ 30,000 $ — Senior Dollar Term E-1 Credit Facility – due 2018 1,917,508 1,927,241 Senior Euro Term E-1 Credit Facility – due 2018 268,867 293,746 Senior Term E-2 Credit Facility – due 2016 313,758 315,351 10.5% Second Lien Senior Secured Notes due 2018 1,750,000 1,750,000 12.5% Senior Unsecured Notes due 2019 612,000 612,000 3.25% Convertible Senior Notes due 2015 — 101 Notional amount of debt 4,892,133 4,898,439 Senior Dollar Term E-1 Credit Facility Discount, net of accretion (24,971 ) (24,241 ) Senior Euro Term E-1 Credit Facility Discount, net of accretion (6,425 ) (7,376 ) Senior Term E-2 Credit Facility Discount, net of accretion (2,792 ) (2,955 ) Second Lien Senior Secured Notes Discount, net of accretion (18,028 ) (20,205 ) Senior Unsecured Notes Discount, net of accretion (2,446 ) (2,651 ) Net discount on debt (54,662 ) (57,428 ) Total debt, net of discount 4,837,471 4,841,011 Less: Current installments (25,382 ) (25,721 ) $ 4,812,089 $ 4,815,290</t>
  </si>
  <si>
    <t>Derivative Financial Instruments and Fair Value Measurements (Tables)</t>
  </si>
  <si>
    <t>Derivative [Line Items]</t>
  </si>
  <si>
    <t>Schedule of Derivative Instruments in Statement of Financial Position, Fair Value</t>
  </si>
  <si>
    <t>The following table sets forth the location and aggregate fair value amounts of all derivative instruments with credit-related contingent features (in thousands): Asset Derivatives Liability Derivatives Balance Location Fair Value Balance Location Fair Value June 30, December 31, June 30, December 31, Derivatives not designated as hedging instruments Interest rate swap agreements Prepaid expenses and other $ — $ — Accrued expenses and other $ 13,515 $ 13,936 Interest rate swap agreements Other non-current assets — — Other non-current liabilities 5,410 8,067 Total derivatives $ — $ — $ 18,925 $ 22,003</t>
  </si>
  <si>
    <t>Not Designated as Hedging Instrument [Member]</t>
  </si>
  <si>
    <t>Schedule of Derivative Instruments, Gain (Loss) in Statement of Financial Performance</t>
  </si>
  <si>
    <t>The following table summarizes the amount of gain (loss) on derivatives not designated as hedging instruments (dollars in thousands): Three months ended June 30, Six months ended June 30, 2015 2014 2015 2014 Interest rate swap agreements $ (919 ) $ (4,287 ) $ (4,267 ) $ (4,362 ) Foreign currency exchange contracts — (10 ) — 62 $ (919 ) $ (4,297 ) $ (4,267 ) $ (4,300 )</t>
  </si>
  <si>
    <t>Not Designated as Hedging Instrument [Member] | Interest Rate Swap [Member]</t>
  </si>
  <si>
    <t>Schedule of Notional Amounts of Outstanding Derivative Positions</t>
  </si>
  <si>
    <t>The following table summarizes our interest rate swap agreements (dollars in thousands): Effective Dates Outstanding Notional Amount Fixed Interest Rate 12/31/13-12/31/16 $481,667 2.256% 12/31/13-12/31/16 $481,667 2.249% 12/31/13-12/31/16 $481,667 2.250%</t>
  </si>
  <si>
    <t>Accumulated Other Comprehensive Income (Loss) (Tables)</t>
  </si>
  <si>
    <t>Schedule of Accumulated Other Comprehensive Income (Loss)</t>
  </si>
  <si>
    <t>The components of accumulated other comprehensive loss are as follows (in thousands): Accumulated Accumulated Balances at December 31, 2014 $ (10,074 ) $ (10,074 ) Foreign currency translation adjustment, net of taxes of $952 (2,136 ) (2,136 ) Balances at June 30, 2015 $ (12,210 ) $ (12,210 )</t>
  </si>
  <si>
    <t>Segment Information (Tables)</t>
  </si>
  <si>
    <t>Reconciliation of Revenue and Operating Earnings (Loss) from Segments to Consolidated</t>
  </si>
  <si>
    <t>Information on segments and a reconciliation of consolidated totals are as follows (in thousands): Three months ended June 30, Six months ended June 30, 2015 2014 2015 2014 Revenue: Advanced Wound Therapeutics $ 354,214 $ 347,473 $ 691,473 $ 678,268 Regenerative Medicine 103,529 107,524 207,698 214,180 Other operations (1) 3,902 4,181 6,524 9,365 Total revenue $ 461,645 $ 459,178 $ 905,695 $ 901,813 Operating earnings (loss): Advanced Wound Therapeutics $ 117,642 $ 106,699 $ 230,527 $ 192,368 Regenerative Medicine 35,346 31,965 69,365 61,873 Other operations (1) 542 630 989 1,301 Non-allocated costs: General headquarter expense (1,526 ) (822 ) (2,949 ) (2,412 ) Equity-based compensation (770 ) (1,162 ) (1,305 ) (2,103 ) Business optimization and transaction-related expenses (2) (16,352 ) (32,101 ) (31,728 ) (62,324 ) Acquired intangible asset amortization (3) (44,712 ) (48,754 ) (90,589 ) (99,443 ) Wake Forest settlement — (198,578 ) — (198,578 ) Total non-allocated costs (63,360 ) (281,417 ) (126,571 ) (364,860 ) Total operating earnings (loss) $ 90,170 $ (142,123 ) $ 174,310 $ (109,318 ) (1) Represents contract manufacturing operations conducted at our manufacturing facility in Gargrave, England. (2) Represents restructuring-related expenses associated with our business optimization initiatives as well as management fees and costs associated with acquisition, disposition and financing activities. (3) Represents amortization of acquired intangible assets related to our Merger in November 2011, our acquisition of Systagenix in October 2013 and other technology acquisitions.</t>
  </si>
  <si>
    <t>Guarantor Condensed Consolidating Financial Statements (Tables)</t>
  </si>
  <si>
    <t>Guarantor and Non-Guarantor Balance Sheet</t>
  </si>
  <si>
    <t>Condensed Consolidating Parent Company, Co-Issuers, Guarantor and Non-Guarantor Balance Sheet June 30, 2015 (in thousands) (unaudited) Acelity L.P. Inc. Parent Company Kinetic Concepts, Inc. and KCI USA, Inc. Borrower Guarantor Subsidiaries Non-Guarantor Subsidiaries Eliminations Consolidated Assets: Current assets: Cash and cash equivalents $ 398 $ 55,863 $ — $ 84,891 $ — $ 141,152 Accounts receivable, net — 183,434 53,589 134,272 — 371,295 Inventories, net — 99,322 111,525 99,600 (126,329 ) 184,118 Deferred income taxes — 39,863 11,031 272 — 51,166 Prepaid expenses and other — 19,411 3,506 243,010 (233,782 ) 32,145 Intercompany receivables 166 2,050,055 2,670,008 75,161 (4,795,390 ) — Total current assets 564 2,447,948 2,849,659 637,206 (5,155,501 ) 779,876 Net property, plant and equipment — 304,260 65,918 138,667 (230,719 ) 278,126 Debt issuance costs, net — 66,044 — — — 66,044 Deferred income taxes — — — 30,584 — 30,584 Goodwill — 2,483,240 732,138 162,920 — 3,378,298 Identifiable intangible assets, net — 272,398 1,752,711 287,700 — 2,312,809 Other non-current assets — 1,146 177 94,263 (90,900 ) 4,686 Intercompany loan receivables — 750,000 431,255 — (1,181,255 ) — Intercompany investments 644,537 428,968 151,925 — (1,225,430 ) — $ 645,101 $ 6,754,004 $ 5,983,783 $ 1,351,340 $ (7,883,805 ) $ 6,850,423 Liabilities and Equity: Current liabilities: Accounts payable $ — $ 15,145 $ 12,849 $ 20,079 $ — $ 48,073 Accrued expenses and other — 228,501 230,093 72,135 (190,415 ) 340,314 Intercompany payables 8,089 1,546,483 2,710,677 530,141 (4,795,390 ) — Current installments of long-term debt — 25,382 — — — 25,382 Income taxes payable — — 117 4,544 — 4,661 Deferred income taxes — — 45,013 — — 45,013 Total current liabilities 8,089 1,815,511 2,998,749 626,899 (4,985,805 ) 463,443 Long-term debt, net of current installments and discount — 4,812,089 — — — 4,812,089 Non-current tax liabilities — 9,980 6,346 18,010 — 34,336 Deferred income taxes — 83,286 691,591 44,660 — 819,537 Other non-current liabilities 691 32,947 48,451 2,608 — 84,697 Intercompany loan payables — 426,419 750,000 4,836 (1,181,255 ) — Total liabilities 8,780 7,180,232 4,495,137 697,013 (6,167,060 ) 6,214,102 Total equity 636,321 (426,228 ) 1,488,646 654,327 (1,716,745 ) 636,321 $ 645,101 $ 6,754,004 $ 5,983,783 $ 1,351,340 $ (7,883,805 ) $ 6,850,423 Condensed Consolidating Parent Company, Co-Issuers, Guarantor and Non-Guarantor Balance Sheet December 31, 2014 (in thousands) Acelity L.P. Inc. Parent Company Kinetic Concepts, Inc. and KCI USA, Inc. Borrower Guarantor Subsidiaries Non-Guarantor Subsidiaries Eliminations Consolidated Assets: Current assets: Cash and cash equivalents $ 398 $ 41,027 $ 1,499 $ 140,617 $ — $ 183,541 Accounts receivable, net — 179,872 67,355 123,256 — 370,483 Inventories, net — 73,904 110,355 93,765 (99,802 ) 178,222 Deferred income taxes — 52,868 10,157 — — 63,025 Prepaid expenses and other — 11,106 6,851 247,606 (238,000 ) 27,563 Intercompany receivables 166 1,854,033 2,432,299 48,267 (4,334,765 ) — Total current assets 564 2,212,810 2,628,516 653,511 (4,672,567 ) 822,834 Net property, plant and equipment — 315,691 69,801 164,838 (262,282 ) 288,048 Debt issuance costs, net — 77,896 — — — 77,896 Deferred income taxes — — — 31,692 — 31,692 Goodwill — 2,483,240 732,138 162,920 — 3,378,298 Identifiable intangible assets, net — 299,575 1,788,661 309,015 — 2,397,251 Other non-current assets — 1,161 186 94,247 (90,900 ) 4,694 Intercompany loan receivables — 760,000 429,856 — (1,189,856 ) — Intercompany investments 667,530 360,292 223,581 — (1,251,403 ) — $ 668,094 $ 6,510,665 $ 5,872,739 $ 1,416,223 $ (7,467,008 ) $ 7,000,713 Liabilities and Equity: Current liabilities: Accounts payable $ 245 $ 16,298 $ 14,463 $ 20,821 $ — $ 51,827 Accrued expenses and other — 218,793 244,829 74,380 (194,518 ) 343,484 Intercompany payables 6,441 1,181,383 2,634,149 512,792 (4,334,765 ) — Current installments of long-term debt — 25,721 — — — 25,721 Income taxes payable — — — 1,305 — 1,305 Deferred income taxes — — 113,658 — — 113,658 Total current liabilities 6,686 1,442,195 3,007,099 609,298 (4,529,283 ) 535,995 Long-term debt, net of current installments and discount — 4,815,290 — — — 4,815,290 Non-current tax liabilities — 9,404 6,203 17,693 — 33,300 Deferred income taxes — 106,440 637,777 47,940 — 792,157 Other non-current liabilities 695 113,368 48,172 1,023 — 163,258 Intercompany loan payables — 420,294 760,000 9,562 (1,189,856 ) — Total liabilities 7,381 6,906,991 4,459,251 685,516 (5,719,139 ) 6,340,000 Total equity 660,713 (396,326 ) 1,413,488 730,707 (1,747,869 ) 660,713 $ 668,094 $ 6,510,665 $ 5,872,739 $ 1,416,223 $ (7,467,008 ) $ 7,000,713</t>
  </si>
  <si>
    <t>Guarantor and Non-Guarantor Statement of Operations and Comprehensive Income (Loss)</t>
  </si>
  <si>
    <t>Condensed Consolidating Parent Company, Co-Issuers, Guarantor and Non-Guarantor Statement of Operations and Comprehensive Income (Loss) (in thousands) (unaudited) For the three months ended June 30, 2015 Acelity L.P. Inc. Parent Company Kinetic Concepts, Inc. and KCI USA, Inc. Borrower Guarantor Subsidiaries Non-Guarantor Subsidiaries Eliminations Consolidated Revenue: Rental $ — $ 157,674 $ — $ 22,723 $ — $ 180,397 Sales — 87,967 217,740 203,091 (227,550 ) 281,248 Total revenue — 245,641 217,740 225,814 (227,550 ) 461,645 Rental expenses 15 77,207 2,673 40,860 (42,886 ) 77,869 Cost of sales 10 90,719 136,937 85,024 (237,181 ) 75,509 Gross profit (loss) (25 ) 77,715 78,130 99,930 52,517 308,267 Selling, general and administrative expenses 745 74,827 40,324 43,203 (105 ) 158,994 Research and development expenses — 5,245 5,643 3,503 — 14,391 Acquired intangible asset amortization — 13,304 19,313 12,095 — 44,712 Operating earnings (loss) (770 ) (15,661 ) 12,850 41,129 52,622 90,170 Non-operating intercompany transactions — 22,536 188,971 (211,627 ) 120 — Interest income and other — 16,799 6,335 52 (23,119 ) 67 Interest expense — (113,673 ) (16,798 ) (22 ) 23,119 (107,374 ) Foreign currency gain (loss) — (10,211 ) 695 2,717 — (6,799 ) Derivative instruments loss — (919 ) — — — (919 ) Earnings (loss) from continuing operations before income taxes (benefit) and equity in earnings (loss) of subsidiaries (770 ) (101,129 ) 192,053 (167,751 ) 52,742 (24,855 ) Income tax expense (benefit) — (9,452 ) (1,306 ) 3,534 — (7,224 ) Earnings (loss) from continuing operations before equity in earnings (loss) of subsidiaries (770 ) (91,677 ) 193,359 (171,285 ) 52,742 (17,631 ) Equity in earnings (loss) of subsidiaries (16,861 ) 19,724 (171,285 ) — 168,422 — Earnings (loss) from continuing operations (17,631 ) (71,953 ) 22,074 (171,285 ) 221,164 (17,631 ) Earnings (loss) from discontinued operations, net of tax — — — — — — Net earnings (loss) $ (17,631 ) $ (71,953 ) $ 22,074 $ (171,285 ) $ 221,164 $ (17,631 ) Total comprehensive income (loss) $ (12,696 ) $ (67,018 ) $ 27,009 $ (166,350 ) $ 206,359 $ (12,696 ) Condensed Consolidating Parent Company, Co-Issuers, Guarantor and Non-Guarantor Statement of Operations and Comprehensive Income (Loss) (in thousands) (unaudited) For the three months ended June 30, 2014 Acelity L.P. Inc. Parent Company Kinetic Concepts, Inc. and KCI USA, Inc. Borrower Guarantor Subsidiaries Non-Guarantor Subsidiaries Eliminations Consolidated Revenue: Rental $ — $ 144,440 $ — $ 29,189 $ — $ 173,629 Sales — 69,469 246,038 217,734 (247,692 ) 285,549 Total revenue — 213,909 246,038 246,923 (247,692 ) 459,178 Rental expenses 37 70,687 3,180 53,929 (41,944 ) 85,889 Cost of sales 39 76,573 160,448 90,636 (247,614 ) 80,082 Gross profit (loss) (76 ) 66,649 82,410 102,358 41,866 293,207 Selling, general and administrative expenses 1,085 73,021 41,729 54,000 (70 ) 169,765 Research and development expenses — 6,241 6,535 5,457 — 18,233 Acquired intangible asset amortization — 15,737 19,718 13,299 — 48,754 Wake Forest settlement — 198,578 — — — 198,578 Operating earnings (loss) (1,161 ) (226,928 ) 14,428 29,602 41,936 (142,123 ) Non-operating intercompany transactions — 5,958 (20,244 ) (22,982 ) 37,268 — Interest income and other — 17,301 3,063 47 (20,284 ) 127 Interest expense — (104,834 ) (17,221 ) (34 ) 20,284 (101,805 ) Foreign currency gain (loss) — 3,839 349 (336 ) — 3,852 Derivative instruments loss — (4,297 ) — — — (4,297 ) Earnings (loss) from continuing operations before income taxes (benefit) and equity in earnings (loss) of subsidiaries (1,161 ) (308,961 ) (19,625 ) 6,297 79,204 (244,246 ) Income tax expense (benefit) — (110,451 ) 23,535 (3,507 ) — (90,423 ) Earnings (loss) from continuing operations before equity in earnings (loss) of subsidiaries (1,161 ) (198,510 ) (43,160 ) 9,804 79,204 (153,823 ) Equity in earnings (loss) of subsidiaries (151,556 ) (34,014 ) 9,804 — 175,766 — Earnings (loss) from continuing operations (152,717 ) (232,524 ) (33,356 ) 9,804 254,970 (153,823 ) Earnings (loss) from discontinued operations, net of tax — — 1,106 — — 1,106 Net earnings (loss) $ (152,717 ) $ (232,524 ) $ (32,250 ) $ 9,804 $ 254,970 $ (152,717 ) Total comprehensive income (loss) $ (153,825 ) $ (233,632 ) $ (33,358 ) $ 8,696 $ 258,294 $ (153,825 ) Condensed Consolidating Parent Company, Co-Issuers, Guarantor and Non-Guarantor Statement of Operations and Comprehensive Income (Loss) (in thousands) (unaudited) For the six months ended June 30, 2015 Acelity L.P. Inc. Parent Company Kinetic Concepts, Inc. and KCI USA, Inc. Borrower Guarantor Subsidiaries Non-Guarantor Subsidiaries Eliminations Consolidated Revenue: Rental $ — $ 307,372 $ — $ 45,864 $ — $ 353,236 Sales — 171,704 457,431 432,754 (509,430 ) 552,459 Total revenue — 479,076 457,431 478,618 (509,430 ) 905,695 Rental expenses 36 153,080 6,140 82,225 (85,434 ) 156,047 Cost of sales 53 180,215 296,190 172,998 (500,533 ) 148,923 Gross profit (loss) (89 ) 145,781 155,101 223,395 76,537 600,725 Selling, general and administrative expenses 1,216 143,346 77,040 85,511 (356 ) 306,757 Research and development expenses — 10,862 10,539 7,668 — 29,069 Acquired intangible asset amortization — 27,184 38,769 24,636 — 90,589 Operating earnings (loss) (1,305 ) (35,611 ) 28,753 105,580 76,893 174,310 Non-operating intercompany transactions — 20,854 219,820 (240,817 ) 143 — Interest income and other — 33,561 9,398 155 (42,900 ) 214 Interest expense — (221,455 ) (33,516 ) (29 ) 42,900 (212,100 ) Foreign currency gain (loss) — 24,795 (898 ) (11,296 ) — 12,601 Derivative instruments gain — (4,267 ) — — — (4,267 ) Earnings (loss) from continuing operations before income taxes (benefit) and equity in earnings (loss) of subsidiaries (1,305 ) (182,123 ) 223,557 (146,407 ) 77,036 (29,242 ) Income tax expense (benefit) — (9,037 ) (1,165 ) 3,122 — (7,080 ) Earnings (loss) from continuing operations before equity in earnings (loss) of subsidiaries (1,305 ) (173,086 ) 224,722 (149,529 ) 77,036 (22,162 ) Equity in earnings (loss) of subsidiaries (20,857 ) 68,677 (149,529 ) — 101,709 — Earnings (loss) from continuing operations (22,162 ) (104,409 ) 75,193 (149,529 ) 178,745 (22,162 ) Loss from discontinued operations, net of tax — — — — — — Net earnings (loss) $ (22,162 ) $ (104,409 ) $ 75,193 $ (149,529 ) $ 178,745 $ (22,162 ) Total comprehensive income (loss) $ (24,298 ) $ (106,545 ) $ 73,057 $ (151,665 ) $ 185,153 $ (24,298 ) Condensed Consolidating Parent Company, Co-Issuers, Guarantor and Non-Guarantor Statement of Operations and Comprehensive Income (Loss) (in thousands) (unaudited) For the six months ended June 30, 2014 Acelity L.P. Inc. Parent Company Kinetic Concepts, Inc. and KCI USA, Inc. Borrower Guarantor Subsidiaries Non-Guarantor Subsidiaries Eliminations Consolidated Revenue: Rental $ — $ 280,204 $ — $ 58,402 $ — $ 338,606 Sales — 135,338 448,070 426,200 (446,401 ) 563,207 Total revenue — 415,542 448,070 484,602 (446,401 ) 901,813 Rental expenses 80 139,478 5,328 108,040 (82,388 ) 170,538 Cost of sales 45 141,914 275,512 183,470 (439,469 ) 161,472 Gross profit (loss) (125 ) 134,150 167,230 193,092 75,456 569,803 Selling, general and administrative expenses 1,978 152,303 88,382 102,887 (173 ) 345,377 Research and development expenses — 11,863 13,279 10,581 — 35,723 Acquired intangible asset amortization — 32,162 39,890 27,391 — 99,443 Wake Forest settlement — 198,578 — — — 198,578 Operating earnings (loss) (2,103 ) (260,756 ) 25,679 52,233 75,629 (109,318 ) Non-operating intercompany transactions — (668 ) (28,526 ) (30,989 ) 60,183 — Interest income and other — 34,501 12,891 77 (47,247 ) 222 Interest expense — (216,850 ) (34,358 ) (39 ) 47,247 (204,000 ) Foreign currency gain (loss) — 3,379 303 406 — 4,088 Derivative instruments loss — (4,300 ) — — — (4,300 ) Earnings (loss) from continuing operations before income taxes (benefit) and equity in earnings (loss) of subsidiaries (2,103 ) (444,694 ) (24,011 ) 21,688 135,812 (313,308 ) Income tax expense (benefit) — (190,439 ) 55,369 22,645 — (112,425 ) Earnings (loss) from continuing operations before equity in earnings (loss) of subsidiaries (2,103 ) (254,255 ) (79,380 ) (957 ) 135,812 (200,883 ) Equity in earnings (loss) of subsidiaries (196,997 ) (84,764 ) (957 ) — 282,718 — Earnings (loss) from continuing operations (199,100 ) (339,019 ) (80,337 ) (957 ) 418,530 (200,883 ) Earnings (loss) from discontinued operations, net of tax — — 1,783 — — 1,783 Net earnings (loss) $ (199,100 ) $ (339,019 ) $ (78,554 ) $ (957 ) $ 418,530 $ (199,100 ) Total comprehensive income (loss) $ (198,915 ) $ (338,834 ) $ (78,369 ) $ (772 ) $ 417,975 $ (198,915 )</t>
  </si>
  <si>
    <t>Guarantor and Non-Guarantor Statement of Cash Flows</t>
  </si>
  <si>
    <t>Condensed Consolidating Parent Company, Co-Issuers, Guarantor and Non-Guarantor Statement of Cash Flows (in thousands) (unaudited) For the six months ended June 30, 2015 Acelity L.P. Inc. Parent Company Kinetic Concepts, Inc. and KCI USA, Inc. Borrower Guarantor Subsidiaries Non-Guarantor Subsidiaries Eliminations Consolidated Cash flows from operating activities: Net earnings (loss) $ (22,162 ) $ (104,409 ) $ 75,193 $ (149,529 ) $ 178,745 $ (22,162 ) Adjustments to reconcile net earnings (loss) to net cash provided (used) by operating activities 2,708 154,403 (127,098 ) 40,959 (54,079 ) 16,893 Net cash provided (used) by operating activities (19,454 ) 49,994 (51,905 ) (108,570 ) 124,666 (5,269 ) Cash flows from investing activities: Net additions to property, plant and equipment — (67,950 ) (3,721 ) (9,709 ) 48,927 (32,453 ) Businesses acquired in purchase transactions, net of cash acquired — — — (2,948 ) — (2,948 ) Decrease (increase) in identifiable intangible assets and other non-current assets — 9 (3,595 ) (60 ) — (3,646 ) Net cash provided (used) by investing activities — (67,941 ) (7,316 ) (12,717 ) 48,927 (39,047 ) Cash flows from financing activities: Distribution to limited partners (55 ) — — — — (55 ) Settlement of profits interest units (1,348 ) — — — — (1,348 ) Proceeds from revolving credit facility — 30,000 — — — 30,000 Repayments of long-term debt and capital lease obligations — (12,916 ) (2,500 ) 27 — (15,389 ) Debt issuance costs — (6,256 ) — — — (6,256 ) Proceeds (payments) on intercompany loans — 16,125 (11,399 ) (4,726 ) — — Proceeds (payments) on intercompany investments 20,857 5,830 71,621 75,285 (173,593 ) — Net cash provided (used) by financing activities 19,454 32,783 57,722 70,586 (173,593 ) 6,952 Effect of exchange rate changes on cash and cash equivalents — — — (5,025 ) — (5,025 ) Net increase (decrease) in cash and cash equivalents — 14,836 (1,499 ) (55,726 ) — (42,389 ) Cash and cash equivalents, beginning of period 398 41,027 1,499 140,617 — 183,541 Cash and cash equivalents, end of period $ 398 $ 55,863 $ — $ 84,891 $ — $ 141,152 Condensed Consolidating Parent Company, Co-Issuers, Guarantor and Non-Guarantor Statement of Cash Flows (in thousands) (unaudited) For the six months ended June 30, 2014 Acelity L.P. Inc. Parent Company Kinetic Concepts, Inc. and KCI USA, Inc. Borrower Guarantor Subsidiaries Non-Guarantor Subsidiaries Eliminations Consolidated Cash flows from operating activities: Net earnings (loss) $ (199,100 ) $ (339,019 ) $ (78,554 ) $ (957 ) $ 418,530 $ (199,100 ) Adjustments to reconcile net loss to net cash provided (used) by operating activities 3,518 145,948 116,189 95,906 (101,083 ) 260,478 Net cash provided (used) by operating activities (195,582 ) (193,071 ) 37,635 94,949 317,447 61,378 Cash flows from investing activities: Net additions to property, plant and equipment — (55,257 ) (3,587 ) (30,561 ) 57,434 (31,971 ) Businesses acquired in purchase transactions, net of cash acquired — — (4,500 ) (113 ) — (4,613 ) Decrease (increase) in identifiable intangible assets and other non-current assets — (424 ) (3,711 ) (95 ) — (4,230 ) Net cash provided (used) by investing activities — (55,681 ) (11,798 ) (30,769 ) 57,434 (40,814 ) Cash flows from financing activities: Settlement of profits interest units (1,416 ) — — — — (1,416 ) Repayments of long-term debt and capital lease obligations — (13,240 ) — (31 ) — (13,271 ) Proceeds (payments) on intercompany loans — 216,613 (26,363 ) (190,250 ) — — Proceeds (payments) on intercompany investments 196,998 84,540 408 92,935 (374,881 ) — Net cash provided (used) by financing activities 195,582 287,913 (25,955 ) (97,346 ) (374,881 ) (14,687 ) Effect of exchange rate changes on cash and cash equivalents — — — 841 — 841 Net increase (decrease) in cash and cash equivalents — 39,161 (118 ) (32,325 ) — 6,718 Cash and cash equivalents, beginning of period 398 87,771 118 118,662 — 206,949 Cash and cash equivalents, end of period $ 398 $ 126,932 $ — $ 86,337 $ — $ 213,667</t>
  </si>
  <si>
    <t>Summary of Significant Accounting Policies (Details) $ in Thousands</t>
  </si>
  <si>
    <t>Jun. 30, 2015USD ($)segment</t>
  </si>
  <si>
    <t>Dec. 31, 2014USD ($)</t>
  </si>
  <si>
    <t>Accounting Policies [Line Items]</t>
  </si>
  <si>
    <t>Basis of Presentation and Principles of Consolidation [Abstract]</t>
  </si>
  <si>
    <t>Number of reportable operating segments | segment</t>
  </si>
  <si>
    <t>Number of primary geographic regions | segment</t>
  </si>
  <si>
    <t>Credit Concentration Risk [Member] | Interest Rate Swap [Member]</t>
  </si>
  <si>
    <t>Derivative, Notional Amount</t>
  </si>
  <si>
    <t>Acquisitions and Divestitures (Details) - USD ($) $ in Thousands</t>
  </si>
  <si>
    <t>Divestitures [Line Items]</t>
  </si>
  <si>
    <t>Earnings (loss) from discontinued operations, net of tax</t>
  </si>
  <si>
    <t>SPY Elite System [Member]</t>
  </si>
  <si>
    <t>Disposal Group, Including Discontinued Operation, Revenue</t>
  </si>
  <si>
    <t>Disposal Group, Including Discontinued Operation, Operating Income (Loss)</t>
  </si>
  <si>
    <t>Discontinued Operation, Tax Effect of Discontinued Operation</t>
  </si>
  <si>
    <t>Supplemental Balance Sheet Data - Accounts Receivable, Net (Details) - USD ($) $ in Thousands</t>
  </si>
  <si>
    <t>Accounts, Notes, Loans and Financing Receivable [Line Items]</t>
  </si>
  <si>
    <t>Billed trade accounts receivable</t>
  </si>
  <si>
    <t>Unbilled receivables</t>
  </si>
  <si>
    <t>Less: Allowance for revenue adjustments</t>
  </si>
  <si>
    <t>Gross trade accounts receivable</t>
  </si>
  <si>
    <t>Less: Allowance for bad debt</t>
  </si>
  <si>
    <t>Net trade accounts receivable</t>
  </si>
  <si>
    <t>Other receivables</t>
  </si>
  <si>
    <t>Supplemental Balance Sheet Data - Inventories, Net (Details) - USD ($) $ in Thousands</t>
  </si>
  <si>
    <t>Inventory [Line Items]</t>
  </si>
  <si>
    <t>Finished goods and tissue available for distribution</t>
  </si>
  <si>
    <t>Goods and tissue in-process</t>
  </si>
  <si>
    <t>Raw materials, supplies, parts and unprocessed tissue</t>
  </si>
  <si>
    <t>Inventories, gross</t>
  </si>
  <si>
    <t>Less: Amounts expected to be converted into equipment for short-term rental</t>
  </si>
  <si>
    <t>Reserve for excess and obsolete inventory</t>
  </si>
  <si>
    <t>Long-Term Debt (Details)</t>
  </si>
  <si>
    <t>Jun. 30, 2015USD ($)</t>
  </si>
  <si>
    <t>Debt Instrument [Line Items]</t>
  </si>
  <si>
    <t>Long-term debt, gross</t>
  </si>
  <si>
    <t>Less: Discount, net of accretion</t>
  </si>
  <si>
    <t>Long-term Debt</t>
  </si>
  <si>
    <t>Less: Current installments</t>
  </si>
  <si>
    <t>Revolving Credit Facility [Member] | Senior Revolving Credit Facility - due 2016 [Member]</t>
  </si>
  <si>
    <t>Senior Secured Credit Facilities [Abstract]</t>
  </si>
  <si>
    <t>Credit facility, maximum borrowing capacity</t>
  </si>
  <si>
    <t>Line of Credit Facility, Amount Outstanding</t>
  </si>
  <si>
    <t>Letters of credit, amount outstanding</t>
  </si>
  <si>
    <t>Credit facility, remaining borrowing capacity</t>
  </si>
  <si>
    <t>Credit facility, unused capacity, commitment fee percentage</t>
  </si>
  <si>
    <t>0.50%</t>
  </si>
  <si>
    <t>Term Credit Facilities [Member] | Senior Dollar Term E-1 Credit Facility Due 2018 [Member]</t>
  </si>
  <si>
    <t>Term Credit Facilities [Member] | Senior Euro Term E-1 Credit Facility Due 2018 [Member]</t>
  </si>
  <si>
    <t>Term Credit Facilities [Member] | Senior Term E-2 Credit Facility Due 2016 [Member] [Member]</t>
  </si>
  <si>
    <t>Senior Secured Notes [Member] | 10.5% Second Lien Senior Secured Notes due 2018 [Member]</t>
  </si>
  <si>
    <t>Senior Unsecured Notes [Member] | 12.5% Senior Unsecured Notes due 2019 [Member]</t>
  </si>
  <si>
    <t>Convertible Notes Payable [Member] | 3.25% Convertible Senior Notes due 2015 [Member]</t>
  </si>
  <si>
    <t>Banks Which Are Not Party To Senior Secured Credit Facility [Member] | Senior Revolving Credit Facility - due 2016 [Member]</t>
  </si>
  <si>
    <t>Eurocurrency Rate [Member] | Dollar Term E-1 Facility, Euro Term E-1 Facility and Dollar Term E-2 Facility [Member] | Minimum [Member]</t>
  </si>
  <si>
    <t>Debt Instrument, Basis Spread on Variable Rate</t>
  </si>
  <si>
    <t>1.00%</t>
  </si>
  <si>
    <t>Eurocurrency Rate [Member] | Dollar Term E-1 Facility [Member]</t>
  </si>
  <si>
    <t>3.50%</t>
  </si>
  <si>
    <t>Eurocurrency Rate [Member] | Euro Term E-1 Facility [Member]</t>
  </si>
  <si>
    <t>3.75%</t>
  </si>
  <si>
    <t>Eurocurrency Rate [Member] | Dollar Term E-2 Facility [Member]</t>
  </si>
  <si>
    <t>3.00%</t>
  </si>
  <si>
    <t>Base Rate [Member] | Dollar Term E-1 Facility, Euro Term E-1 Facility and Dollar Term E-2 Facility [Member] | Minimum [Member]</t>
  </si>
  <si>
    <t>2.00%</t>
  </si>
  <si>
    <t>Base Rate [Member] | Dollar Term E-1 Facility [Member]</t>
  </si>
  <si>
    <t>2.50%</t>
  </si>
  <si>
    <t>Base Rate [Member] | Euro Term E-1 Facility [Member]</t>
  </si>
  <si>
    <t>2.75%</t>
  </si>
  <si>
    <t>Base Rate [Member] | Dollar Term E-2 Facility [Member]</t>
  </si>
  <si>
    <t>First Effective Financial Statement Date [Member] | Senior Secured Credit Facility [Member]</t>
  </si>
  <si>
    <t>Debt Instrument, Covenant Compliance, Debt to EBITDA Ratio, Maximum</t>
  </si>
  <si>
    <t>Derivative Financial Instruments and Fair Value Measurements - Derivative Financial Instruments (Details)</t>
  </si>
  <si>
    <t>Jun. 30, 2015USD ($)agreement</t>
  </si>
  <si>
    <t>Interest Rate Protection [Abstract]</t>
  </si>
  <si>
    <t>Collateral posted</t>
  </si>
  <si>
    <t>Number of interest rate agreements held</t>
  </si>
  <si>
    <t>Derivative, quarterly interest payments, receive rates, maximum</t>
  </si>
  <si>
    <t>1.25%</t>
  </si>
  <si>
    <t>Not Designated as Hedging Instrument [Member] | Interest Rate Swap [Member] | Interest Rate Swap - 2.256%, effective December 31, 2013 [Member]</t>
  </si>
  <si>
    <t>Fixed Interest Rate</t>
  </si>
  <si>
    <t>2.256%</t>
  </si>
  <si>
    <t>Not Designated as Hedging Instrument [Member] | Interest Rate Swap [Member] | Interest Rate Swap - 2.249%, effective December 31, 2013 [Member]</t>
  </si>
  <si>
    <t>2.249%</t>
  </si>
  <si>
    <t>Not Designated as Hedging Instrument [Member] | Interest Rate Swap [Member] | Interest Rate Swap - 2.250%, effective December 31, 2013 [Member]</t>
  </si>
  <si>
    <t>2.25%</t>
  </si>
  <si>
    <t>Not Designated as Hedging Instrument [Member] | Interest Rate Swap [Member] | Minimum [Member]</t>
  </si>
  <si>
    <t>Notional amount decreases by quarter</t>
  </si>
  <si>
    <t>Not Designated as Hedging Instrument [Member] | Interest Rate Swap [Member] | Maximum [Member]</t>
  </si>
  <si>
    <t>Not Designated as Hedging Instrument [Member] | Foreign Currency Exchange Contracts [Member]</t>
  </si>
  <si>
    <t>Foreign Currency Exchange Risk Mitigation [Abstract]</t>
  </si>
  <si>
    <t>Foreign Currency Derivative Instruments Not Designated as Hedging Instruments, Notional Amount</t>
  </si>
  <si>
    <t>Senior Secured Credit Facility [Member]</t>
  </si>
  <si>
    <t>Long-term Debt, Fair Value</t>
  </si>
  <si>
    <t>Fixed Rate Long-Term Debt [Member]</t>
  </si>
  <si>
    <t>Derivative Financial Instruments and Fair Value Measurements - Fair Value and Balance Sheet Locations (Details) - USD ($) $ in Thousands</t>
  </si>
  <si>
    <t>Derivatives, Fair Value [Line Items]</t>
  </si>
  <si>
    <t>Derivative asset, fair value</t>
  </si>
  <si>
    <t>Derivative liability, fair value</t>
  </si>
  <si>
    <t>Not Designated as Hedging Instrument [Member] | Interest Rate Swap [Member] | Prepaid expenses and other [Member]</t>
  </si>
  <si>
    <t>Not Designated as Hedging Instrument [Member] | Interest Rate Swap [Member] | Other non-current assets [Member]</t>
  </si>
  <si>
    <t>Not Designated as Hedging Instrument [Member] | Interest Rate Swap [Member] | Accrued expenses and other [Member]</t>
  </si>
  <si>
    <t>Not Designated as Hedging Instrument [Member] | Interest Rate Swap [Member] | Other non-current liabilities [Member]</t>
  </si>
  <si>
    <t>Derivative Financial Instruments and Fair Value Measurements - Gain (Loss) on Derivatives (Details) - USD ($) $ in Thousands</t>
  </si>
  <si>
    <t>Derivative Instruments, Gain (Loss) [Line Items]</t>
  </si>
  <si>
    <t>Derivative instruments gain (loss)</t>
  </si>
  <si>
    <t>Accumulated Other Comprehensive Income (Loss) (Details) - USD ($) $ in Thousands</t>
  </si>
  <si>
    <t>Other Comprehenisve Income Loss, Net of Tax [Line Items]</t>
  </si>
  <si>
    <t>Other Comprehensive Income (Loss), Foreign Currency Translation Gain (Loss) Arising During Period, Tax</t>
  </si>
  <si>
    <t>Accumulated other comprehensive income (loss), net</t>
  </si>
  <si>
    <t>Foreign currency translation adjustment, net of taxes of $952</t>
  </si>
  <si>
    <t>Accumulated Translation Adjustment [Member]</t>
  </si>
  <si>
    <t>Other Comprehensive Income (Loss), Reclassification Adjustment on Derivatives Included in Net Income, before Tax</t>
  </si>
  <si>
    <t>Accumulated Other Comprehensive Income (Loss) [Member]</t>
  </si>
  <si>
    <t>Commitments and Contingencies (Details) $ in Thousands</t>
  </si>
  <si>
    <t>12 Months Ended</t>
  </si>
  <si>
    <t>Jun. 30, 2015USD ($)suit</t>
  </si>
  <si>
    <t>Aug. 01, 2013USD ($)</t>
  </si>
  <si>
    <t>Loss Contingencies [Line Items]</t>
  </si>
  <si>
    <t>Demand for Arbitration, Requested Damages</t>
  </si>
  <si>
    <t>LifeNet [Member]</t>
  </si>
  <si>
    <t>Litigation Settlement, Expense</t>
  </si>
  <si>
    <t>Alloderm [Member] | LifeCell Corporation [Member] | Damages from Product Defects [Member]</t>
  </si>
  <si>
    <t>Number of pending lawsuits | suit</t>
  </si>
  <si>
    <t>Repliform [Member] | LifeCell Corporation [Member] | Damages from Product Defects [Member]</t>
  </si>
  <si>
    <t>Cases Filed in Consolidated Docket [Member] | Repliform [Member] | LifeCell Corporation [Member] | Damages from Product Defects [Member]</t>
  </si>
  <si>
    <t>Segment Information (Details) $ in Thousands</t>
  </si>
  <si>
    <t>Jun. 30, 2015USD ($)segmentCountries</t>
  </si>
  <si>
    <t>Jun. 30, 2014USD ($)</t>
  </si>
  <si>
    <t>Segment Reporting Information [Line Items]</t>
  </si>
  <si>
    <t>Number of Global Business Units | segment</t>
  </si>
  <si>
    <t>Non-allocated costs:</t>
  </si>
  <si>
    <t>General headquarter expense</t>
  </si>
  <si>
    <t>Equity-based compensation</t>
  </si>
  <si>
    <t>Business optimization and transaction-related expenses</t>
  </si>
  <si>
    <t>[1]</t>
  </si>
  <si>
    <t>[2]</t>
  </si>
  <si>
    <t>Total non-allocated costs</t>
  </si>
  <si>
    <t>Advanced Wound Therapeutics [Member]</t>
  </si>
  <si>
    <t>Regenerative Medicine [Member]</t>
  </si>
  <si>
    <t>Other Segments [Member]</t>
  </si>
  <si>
    <t>[3]</t>
  </si>
  <si>
    <t>Minimum [Member]</t>
  </si>
  <si>
    <t>Minimum number of countries in which the entity has operations | Countries</t>
  </si>
  <si>
    <t>Represents restructuring-related expenses associated with our business optimization initiatives as well as management fees and costs associated with acquisition, disposition and financing activities.</t>
  </si>
  <si>
    <t>Represents amortization of acquired intangible assets related to our Merger in November 2011, our acquisition of Systagenix in October 2013 and other technology acquisitions.</t>
  </si>
  <si>
    <t>Represents contract manufacturing operations conducted at our manufacturing facility in Gargrave, England.</t>
  </si>
  <si>
    <t>Guarantor Condensed Consolidating Financial Statements - Condensed Consolidated Balance Sheet (Details) - USD ($) $ in Thousands</t>
  </si>
  <si>
    <t>Dec. 31, 2013</t>
  </si>
  <si>
    <t>Intercompany receivables</t>
  </si>
  <si>
    <t>Intercompany loan receivables</t>
  </si>
  <si>
    <t>Intercompany investments</t>
  </si>
  <si>
    <t>Intercompany payables</t>
  </si>
  <si>
    <t>Intercompany loan payables</t>
  </si>
  <si>
    <t>Parent Company [Member]</t>
  </si>
  <si>
    <t>Kinetic Concepts, Inc. and KCI USA, Inc. Borrower [Member]</t>
  </si>
  <si>
    <t>Guarantor Subsidiaries [Member]</t>
  </si>
  <si>
    <t>Non-Guarantor Subsidiaries [Member]</t>
  </si>
  <si>
    <t>Eliminations [Member]</t>
  </si>
  <si>
    <t>Guarantor Condensed Consolidating Financial Statements - Condensed Consolidated Statement of Operations and Comprehensive Income (Loss) (Details) - Segments [Domain] - USD ($) $ in Thousands</t>
  </si>
  <si>
    <t>Condensed Income Statements, Captions [Line Items]</t>
  </si>
  <si>
    <t>Non-operating intercompany transactions</t>
  </si>
  <si>
    <t>Income tax expense (benefit)</t>
  </si>
  <si>
    <t>Earnings (loss) from continuing operations before equity in earnings (loss) of subsidiaries</t>
  </si>
  <si>
    <t>Equity in earnings (loss) of subsidiaries</t>
  </si>
  <si>
    <t>Guarantor Condensed Consolidating Financial Statements - Condensed Consolidated Cash Flow (Details) - USD ($) $ in Thousands</t>
  </si>
  <si>
    <t>Adjustments to reconcile net earnings (loss) to net cash provided (used) by operating activities</t>
  </si>
  <si>
    <t>Net additions to property, plant and equipment</t>
  </si>
  <si>
    <t>Businesses acquired in purchase transaction, net of cash acquired</t>
  </si>
  <si>
    <t>Decrease (increase) in identifiable intangible assets and other non-current assets</t>
  </si>
  <si>
    <t>Proceeds (payments) on intercompany loans</t>
  </si>
  <si>
    <t>Proceeds (payments) on intercompany investments</t>
  </si>
</sst>
</file>

<file path=xl/styles.xml><?xml version="1.0" encoding="utf-8"?>
<styleSheet xmlns="http://schemas.openxmlformats.org/spreadsheetml/2006/main">
  <numFmts count="2">
    <numFmt formatCode="#,##0.000_);(#,##0.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57939</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B11" s="5">
        <v>2015</v>
      </c>
    </row>
    <row spans="1:3" r="12">
      <c t="s" r="A12" s="4">
        <v>18</v>
      </c>
      <c t="s" r="B12" s="6">
        <v>19</v>
      </c>
    </row>
    <row spans="1:3" r="13">
      <c t="s" r="A13" s="4">
        <v>20</v>
      </c>
      <c t="s" r="B13" s="4">
        <v>21</v>
      </c>
    </row>
    <row spans="1:3" r="14">
      <c t="s" r="A14" s="4">
        <v>22</v>
      </c>
      <c t="s" r="B14" s="4">
        <v>23</v>
      </c>
    </row>
    <row spans="1:3" r="15">
      <c t="s" r="A15" s="4">
        <v>24</v>
      </c>
      <c t="s" r="B15" s="4">
        <v>25</v>
      </c>
    </row>
    <row spans="1:3" r="16">
      <c t="s" r="A16" s="4">
        <v>26</v>
      </c>
    </row>
    <row spans="1:3" r="17">
      <c t="s" r="A17" s="3">
        <v>4</v>
      </c>
    </row>
    <row spans="1:3" r="18">
      <c t="s" r="A18" s="4">
        <v>27</v>
      </c>
      <c t="n" r="C18" s="7">
        <v>341410891.61</v>
      </c>
    </row>
    <row spans="1:3" r="19">
      <c t="s" r="A19" s="4">
        <v>28</v>
      </c>
    </row>
    <row spans="1:3" r="20">
      <c t="s" r="A20" s="3">
        <v>4</v>
      </c>
    </row>
    <row spans="1:3" r="21">
      <c t="s" r="A21" s="4">
        <v>27</v>
      </c>
      <c t="n" r="C21" s="7">
        <v>7170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r="A1" s="1">
        <v>157</v>
      </c>
      <c t="s" r="B1" s="2">
        <v>1</v>
      </c>
    </row>
    <row spans="1:2" r="2">
      <c t="s" r="B2" s="2">
        <v>2</v>
      </c>
    </row>
    <row spans="1:2" r="3">
      <c t="s" r="A3" s="3">
        <v>128</v>
      </c>
    </row>
    <row spans="1:2" r="4">
      <c t="s" r="A4" s="4">
        <v>158</v>
      </c>
      <c t="s" r="B4" s="4">
        <v>159</v>
      </c>
    </row>
    <row spans="1:2" r="5">
      <c t="s" r="A5" s="4">
        <v>140</v>
      </c>
      <c t="s" r="B5" s="4">
        <v>160</v>
      </c>
    </row>
    <row spans="1:2" r="6">
      <c t="s" r="A6" s="4">
        <v>161</v>
      </c>
      <c t="s" r="B6" s="4">
        <v>162</v>
      </c>
    </row>
    <row spans="1:2" r="7">
      <c t="s" r="A7" s="4">
        <v>163</v>
      </c>
      <c t="s" r="B7" s="4">
        <v>164</v>
      </c>
    </row>
    <row spans="1:2" r="8">
      <c t="s" r="A8" s="4">
        <v>165</v>
      </c>
      <c t="s" r="B8" s="4">
        <v>166</v>
      </c>
    </row>
    <row spans="1:2" r="9">
      <c t="s" r="A9" s="4">
        <v>167</v>
      </c>
      <c t="s" r="B9"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31</v>
      </c>
    </row>
    <row spans="1:2" r="4">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72</v>
      </c>
      <c t="s" r="B1" s="2">
        <v>1</v>
      </c>
    </row>
    <row spans="1:2" r="2">
      <c t="s" r="B2" s="2">
        <v>2</v>
      </c>
    </row>
    <row spans="1:2" r="3">
      <c t="s" r="A3" s="3">
        <v>135</v>
      </c>
    </row>
    <row spans="1:2" r="4">
      <c t="s" r="A4" s="4">
        <v>173</v>
      </c>
      <c t="s" r="B4" s="4">
        <v>174</v>
      </c>
    </row>
    <row spans="1:2" r="5">
      <c t="s" r="A5" s="4">
        <v>175</v>
      </c>
      <c t="s" r="B5"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7</v>
      </c>
      <c t="s" r="B1" s="2">
        <v>1</v>
      </c>
    </row>
    <row spans="1:2" r="2">
      <c t="s" r="B2" s="2">
        <v>2</v>
      </c>
    </row>
    <row spans="1:2" r="3">
      <c t="s" r="A3" s="3">
        <v>138</v>
      </c>
    </row>
    <row spans="1:2" r="4">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9</v>
      </c>
      <c t="s" r="B1" s="2">
        <v>2</v>
      </c>
      <c t="s" r="C1" s="2">
        <v>30</v>
      </c>
    </row>
    <row spans="1:3" r="2">
      <c t="s" r="A2" s="3">
        <v>31</v>
      </c>
    </row>
    <row spans="1:3" r="3">
      <c t="s" r="A3" s="4">
        <v>32</v>
      </c>
      <c t="n" r="B3" s="8">
        <v>141152</v>
      </c>
      <c t="n" r="C3" s="8">
        <v>183541</v>
      </c>
    </row>
    <row spans="1:3" r="4">
      <c t="s" r="A4" s="4">
        <v>33</v>
      </c>
      <c t="n" r="B4" s="5">
        <v>371295</v>
      </c>
      <c t="n" r="C4" s="5">
        <v>370483</v>
      </c>
    </row>
    <row spans="1:3" r="5">
      <c t="s" r="A5" s="4">
        <v>34</v>
      </c>
      <c t="n" r="B5" s="5">
        <v>184118</v>
      </c>
      <c t="n" r="C5" s="5">
        <v>178222</v>
      </c>
    </row>
    <row spans="1:3" r="6">
      <c t="s" r="A6" s="4">
        <v>35</v>
      </c>
      <c t="n" r="B6" s="5">
        <v>51166</v>
      </c>
      <c t="n" r="C6" s="5">
        <v>63025</v>
      </c>
    </row>
    <row spans="1:3" r="7">
      <c t="s" r="A7" s="4">
        <v>36</v>
      </c>
      <c t="n" r="B7" s="5">
        <v>32145</v>
      </c>
      <c t="n" r="C7" s="5">
        <v>27563</v>
      </c>
    </row>
    <row spans="1:3" r="8">
      <c t="s" r="A8" s="4">
        <v>37</v>
      </c>
      <c t="n" r="B8" s="5">
        <v>779876</v>
      </c>
      <c t="n" r="C8" s="5">
        <v>822834</v>
      </c>
    </row>
    <row spans="1:3" r="9">
      <c t="s" r="A9" s="4">
        <v>38</v>
      </c>
      <c t="n" r="B9" s="5">
        <v>278126</v>
      </c>
      <c t="n" r="C9" s="5">
        <v>288048</v>
      </c>
    </row>
    <row spans="1:3" r="10">
      <c t="s" r="A10" s="4">
        <v>39</v>
      </c>
      <c t="n" r="B10" s="5">
        <v>66044</v>
      </c>
      <c t="n" r="C10" s="5">
        <v>77896</v>
      </c>
    </row>
    <row spans="1:3" r="11">
      <c t="s" r="A11" s="4">
        <v>35</v>
      </c>
      <c t="n" r="B11" s="5">
        <v>30584</v>
      </c>
      <c t="n" r="C11" s="5">
        <v>31692</v>
      </c>
    </row>
    <row spans="1:3" r="12">
      <c t="s" r="A12" s="4">
        <v>40</v>
      </c>
      <c t="n" r="B12" s="5">
        <v>3378298</v>
      </c>
      <c t="n" r="C12" s="5">
        <v>3378298</v>
      </c>
    </row>
    <row spans="1:3" r="13">
      <c t="s" r="A13" s="4">
        <v>41</v>
      </c>
      <c t="n" r="B13" s="5">
        <v>2312809</v>
      </c>
      <c t="n" r="C13" s="5">
        <v>2397251</v>
      </c>
    </row>
    <row spans="1:3" r="14">
      <c t="s" r="A14" s="4">
        <v>42</v>
      </c>
      <c t="n" r="B14" s="5">
        <v>4686</v>
      </c>
      <c t="n" r="C14" s="5">
        <v>4694</v>
      </c>
    </row>
    <row spans="1:3" r="15">
      <c t="s" r="A15" s="4">
        <v>43</v>
      </c>
      <c t="n" r="B15" s="5">
        <v>6850423</v>
      </c>
      <c t="n" r="C15" s="5">
        <v>7000713</v>
      </c>
    </row>
    <row spans="1:3" r="16">
      <c t="s" r="A16" s="3">
        <v>44</v>
      </c>
    </row>
    <row spans="1:3" r="17">
      <c t="s" r="A17" s="4">
        <v>45</v>
      </c>
      <c t="n" r="B17" s="5">
        <v>48073</v>
      </c>
      <c t="n" r="C17" s="5">
        <v>51827</v>
      </c>
    </row>
    <row spans="1:3" r="18">
      <c t="s" r="A18" s="4">
        <v>46</v>
      </c>
      <c t="n" r="B18" s="5">
        <v>340314</v>
      </c>
      <c t="n" r="C18" s="5">
        <v>343484</v>
      </c>
    </row>
    <row spans="1:3" r="19">
      <c t="s" r="A19" s="4">
        <v>47</v>
      </c>
      <c t="n" r="B19" s="5">
        <v>25382</v>
      </c>
      <c t="n" r="C19" s="5">
        <v>25721</v>
      </c>
    </row>
    <row spans="1:3" r="20">
      <c t="s" r="A20" s="4">
        <v>48</v>
      </c>
      <c t="n" r="B20" s="5">
        <v>4661</v>
      </c>
      <c t="n" r="C20" s="5">
        <v>1305</v>
      </c>
    </row>
    <row spans="1:3" r="21">
      <c t="s" r="A21" s="4">
        <v>35</v>
      </c>
      <c t="n" r="B21" s="5">
        <v>45013</v>
      </c>
      <c t="n" r="C21" s="5">
        <v>113658</v>
      </c>
    </row>
    <row spans="1:3" r="22">
      <c t="s" r="A22" s="4">
        <v>49</v>
      </c>
      <c t="n" r="B22" s="5">
        <v>463443</v>
      </c>
      <c t="n" r="C22" s="5">
        <v>535995</v>
      </c>
    </row>
    <row spans="1:3" r="23">
      <c t="s" r="A23" s="4">
        <v>50</v>
      </c>
      <c t="n" r="B23" s="5">
        <v>4812089</v>
      </c>
      <c t="n" r="C23" s="5">
        <v>4815290</v>
      </c>
    </row>
    <row spans="1:3" r="24">
      <c t="s" r="A24" s="4">
        <v>51</v>
      </c>
      <c t="n" r="B24" s="5">
        <v>34336</v>
      </c>
      <c t="n" r="C24" s="5">
        <v>33300</v>
      </c>
    </row>
    <row spans="1:3" r="25">
      <c t="s" r="A25" s="4">
        <v>35</v>
      </c>
      <c t="n" r="B25" s="5">
        <v>819537</v>
      </c>
      <c t="n" r="C25" s="5">
        <v>792157</v>
      </c>
    </row>
    <row spans="1:3" r="26">
      <c t="s" r="A26" s="4">
        <v>52</v>
      </c>
      <c t="n" r="B26" s="5">
        <v>84697</v>
      </c>
      <c t="n" r="C26" s="5">
        <v>163258</v>
      </c>
    </row>
    <row spans="1:3" r="27">
      <c t="s" r="A27" s="4">
        <v>53</v>
      </c>
      <c t="n" r="B27" s="5">
        <v>6214102</v>
      </c>
      <c t="n" r="C27" s="5">
        <v>6340000</v>
      </c>
    </row>
    <row spans="1:3" r="28">
      <c t="s" r="A28" s="3">
        <v>54</v>
      </c>
    </row>
    <row spans="1:3" r="29">
      <c t="s" r="A29" s="4">
        <v>55</v>
      </c>
      <c t="n" r="B29" s="5">
        <v>0</v>
      </c>
      <c t="n" r="C29" s="5">
        <v>0</v>
      </c>
    </row>
    <row spans="1:3" r="30">
      <c t="s" r="A30" s="4">
        <v>56</v>
      </c>
      <c t="n" r="B30" s="5">
        <v>648531</v>
      </c>
      <c t="n" r="C30" s="5">
        <v>670787</v>
      </c>
    </row>
    <row spans="1:3" r="31">
      <c t="s" r="A31" s="4">
        <v>57</v>
      </c>
      <c t="n" r="B31" s="5">
        <v>-12210</v>
      </c>
      <c t="n" r="C31" s="5">
        <v>-10074</v>
      </c>
    </row>
    <row spans="1:3" r="32">
      <c t="s" r="A32" s="4">
        <v>58</v>
      </c>
      <c t="n" r="B32" s="5">
        <v>636321</v>
      </c>
      <c t="n" r="C32" s="5">
        <v>660713</v>
      </c>
    </row>
    <row spans="1:3" r="33">
      <c t="s" r="A33" s="4">
        <v>59</v>
      </c>
      <c t="n" r="B33" s="8">
        <v>6850423</v>
      </c>
      <c t="n" r="C33" s="8">
        <v>7000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2</v>
      </c>
      <c t="s" r="B4" s="4">
        <v>183</v>
      </c>
    </row>
    <row spans="1:2" r="5">
      <c t="s" r="A5" s="4">
        <v>184</v>
      </c>
    </row>
    <row spans="1:2" r="6">
      <c t="s" r="A6" s="3">
        <v>181</v>
      </c>
    </row>
    <row spans="1:2" r="7">
      <c t="s" r="A7" s="4">
        <v>185</v>
      </c>
      <c t="s" r="B7" s="4">
        <v>186</v>
      </c>
    </row>
    <row spans="1:2" r="8">
      <c t="s" r="A8" s="4">
        <v>187</v>
      </c>
    </row>
    <row spans="1:2" r="9">
      <c t="s" r="A9" s="3">
        <v>181</v>
      </c>
    </row>
    <row spans="1:2" r="10">
      <c t="s" r="A10" s="4">
        <v>188</v>
      </c>
      <c t="s" r="B10"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0</v>
      </c>
      <c t="s" r="B1" s="2">
        <v>1</v>
      </c>
    </row>
    <row spans="1:2" r="2">
      <c t="s" r="B2" s="2">
        <v>2</v>
      </c>
    </row>
    <row spans="1:2" r="3">
      <c t="s" r="A3" s="3">
        <v>144</v>
      </c>
    </row>
    <row spans="1:2" r="4">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51</v>
      </c>
    </row>
    <row spans="1:2" r="4">
      <c t="s" r="A4" s="4">
        <v>194</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55</v>
      </c>
    </row>
    <row spans="1:2" r="4">
      <c t="s" r="A4" s="4">
        <v>197</v>
      </c>
      <c t="s" r="B4" s="4">
        <v>198</v>
      </c>
    </row>
    <row spans="1:2" r="5">
      <c t="s" r="A5" s="4">
        <v>199</v>
      </c>
      <c t="s" r="B5" s="4">
        <v>200</v>
      </c>
    </row>
    <row spans="1:2" r="6">
      <c t="s" r="A6" s="4">
        <v>201</v>
      </c>
      <c t="s" r="B6"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28"/>
    <col customWidth="1" max="3" min="3" width="21"/>
  </cols>
  <sheetData>
    <row spans="1:3" r="1">
      <c t="s" r="A1" s="1">
        <v>203</v>
      </c>
      <c t="s" r="B1" s="2">
        <v>204</v>
      </c>
      <c t="s" r="C1" s="2">
        <v>205</v>
      </c>
    </row>
    <row spans="1:3" r="2">
      <c t="s" r="A2" s="3">
        <v>206</v>
      </c>
    </row>
    <row spans="1:3" r="3">
      <c t="s" r="A3" s="4">
        <v>39</v>
      </c>
      <c t="n" r="B3" s="8">
        <v>66044</v>
      </c>
      <c t="n" r="C3" s="8">
        <v>77896</v>
      </c>
    </row>
    <row spans="1:3" r="4">
      <c t="s" r="A4" s="3">
        <v>207</v>
      </c>
    </row>
    <row spans="1:3" r="5">
      <c t="s" r="A5" s="4">
        <v>208</v>
      </c>
      <c t="n" r="B5" s="5">
        <v>2</v>
      </c>
    </row>
    <row spans="1:3" r="6">
      <c t="s" r="A6" s="4">
        <v>209</v>
      </c>
      <c t="n" r="B6" s="5">
        <v>2</v>
      </c>
    </row>
    <row spans="1:3" r="7">
      <c t="s" r="A7" s="4">
        <v>210</v>
      </c>
    </row>
    <row spans="1:3" r="8">
      <c t="s" r="A8" s="3">
        <v>206</v>
      </c>
    </row>
    <row spans="1:3" r="9">
      <c t="s" r="A9" s="4">
        <v>211</v>
      </c>
      <c t="n" r="B9" s="8">
        <v>4817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212</v>
      </c>
      <c t="s" r="B1" s="2">
        <v>61</v>
      </c>
      <c t="s" r="D1" s="2">
        <v>1</v>
      </c>
    </row>
    <row spans="1:5" r="2">
      <c t="s" r="B2" s="2">
        <v>2</v>
      </c>
      <c t="s" r="C2" s="2">
        <v>62</v>
      </c>
      <c t="s" r="D2" s="2">
        <v>2</v>
      </c>
      <c t="s" r="E2" s="2">
        <v>62</v>
      </c>
    </row>
    <row spans="1:5" r="3">
      <c t="s" r="A3" s="3">
        <v>213</v>
      </c>
    </row>
    <row spans="1:5" r="4">
      <c t="s" r="A4" s="4">
        <v>214</v>
      </c>
      <c t="n" r="B4" s="8">
        <v>0</v>
      </c>
      <c t="n" r="C4" s="8">
        <v>1106</v>
      </c>
      <c t="n" r="D4" s="8">
        <v>0</v>
      </c>
      <c t="n" r="E4" s="8">
        <v>1783</v>
      </c>
    </row>
    <row spans="1:5" r="5">
      <c t="s" r="A5" s="4">
        <v>215</v>
      </c>
    </row>
    <row spans="1:5" r="6">
      <c t="s" r="A6" s="3">
        <v>213</v>
      </c>
    </row>
    <row spans="1:5" r="7">
      <c t="s" r="A7" s="4">
        <v>216</v>
      </c>
      <c t="n" r="C7" s="5">
        <v>5993</v>
      </c>
      <c t="n" r="E7" s="5">
        <v>10897</v>
      </c>
    </row>
    <row spans="1:5" r="8">
      <c t="s" r="A8" s="4">
        <v>217</v>
      </c>
      <c t="n" r="C8" s="5">
        <v>1799</v>
      </c>
      <c t="n" r="E8" s="5">
        <v>2899</v>
      </c>
    </row>
    <row spans="1:5" r="9">
      <c t="s" r="A9" s="4">
        <v>218</v>
      </c>
      <c t="n" r="C9" s="5">
        <v>693</v>
      </c>
      <c t="n" r="E9" s="5">
        <v>1116</v>
      </c>
    </row>
    <row spans="1:5" r="10">
      <c t="s" r="A10" s="4">
        <v>214</v>
      </c>
      <c t="n" r="C10" s="8">
        <v>1106</v>
      </c>
      <c t="n" r="E10" s="8">
        <v>178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9</v>
      </c>
      <c t="s" r="B1" s="2">
        <v>2</v>
      </c>
      <c t="s" r="C1" s="2">
        <v>30</v>
      </c>
    </row>
    <row spans="1:3" r="2">
      <c t="s" r="A2" s="3">
        <v>220</v>
      </c>
    </row>
    <row spans="1:3" r="3">
      <c t="s" r="A3" s="4">
        <v>221</v>
      </c>
      <c t="n" r="B3" s="8">
        <v>397522</v>
      </c>
      <c t="n" r="C3" s="8">
        <v>396329</v>
      </c>
    </row>
    <row spans="1:3" r="4">
      <c t="s" r="A4" s="4">
        <v>222</v>
      </c>
      <c t="n" r="B4" s="5">
        <v>35294</v>
      </c>
      <c t="n" r="C4" s="5">
        <v>39293</v>
      </c>
    </row>
    <row spans="1:3" r="5">
      <c t="s" r="A5" s="4">
        <v>223</v>
      </c>
      <c t="n" r="B5" s="5">
        <v>-62839</v>
      </c>
      <c t="n" r="C5" s="5">
        <v>-61460</v>
      </c>
    </row>
    <row spans="1:3" r="6">
      <c t="s" r="A6" s="4">
        <v>224</v>
      </c>
      <c t="n" r="B6" s="5">
        <v>369977</v>
      </c>
      <c t="n" r="C6" s="5">
        <v>374162</v>
      </c>
    </row>
    <row spans="1:3" r="7">
      <c t="s" r="A7" s="4">
        <v>225</v>
      </c>
      <c t="n" r="B7" s="5">
        <v>-11336</v>
      </c>
      <c t="n" r="C7" s="5">
        <v>-13087</v>
      </c>
    </row>
    <row spans="1:3" r="8">
      <c t="s" r="A8" s="4">
        <v>226</v>
      </c>
      <c t="n" r="B8" s="5">
        <v>358641</v>
      </c>
      <c t="n" r="C8" s="5">
        <v>361075</v>
      </c>
    </row>
    <row spans="1:3" r="9">
      <c t="s" r="A9" s="4">
        <v>227</v>
      </c>
      <c t="n" r="B9" s="5">
        <v>12654</v>
      </c>
      <c t="n" r="C9" s="5">
        <v>9408</v>
      </c>
    </row>
    <row spans="1:3" r="10">
      <c t="s" r="A10" s="4">
        <v>33</v>
      </c>
      <c t="n" r="B10" s="8">
        <v>371295</v>
      </c>
      <c t="n" r="C10" s="8">
        <v>3704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8</v>
      </c>
      <c t="s" r="B1" s="2">
        <v>2</v>
      </c>
      <c t="s" r="C1" s="2">
        <v>30</v>
      </c>
    </row>
    <row spans="1:3" r="2">
      <c t="s" r="A2" s="3">
        <v>229</v>
      </c>
    </row>
    <row spans="1:3" r="3">
      <c t="s" r="A3" s="4">
        <v>230</v>
      </c>
      <c t="n" r="B3" s="8">
        <v>133966</v>
      </c>
      <c t="n" r="C3" s="8">
        <v>127253</v>
      </c>
    </row>
    <row spans="1:3" r="4">
      <c t="s" r="A4" s="4">
        <v>231</v>
      </c>
      <c t="n" r="B4" s="5">
        <v>10318</v>
      </c>
      <c t="n" r="C4" s="5">
        <v>6887</v>
      </c>
    </row>
    <row spans="1:3" r="5">
      <c t="s" r="A5" s="4">
        <v>232</v>
      </c>
      <c t="n" r="B5" s="5">
        <v>69757</v>
      </c>
      <c t="n" r="C5" s="5">
        <v>67567</v>
      </c>
    </row>
    <row spans="1:3" r="6">
      <c t="s" r="A6" s="4">
        <v>233</v>
      </c>
      <c t="n" r="B6" s="5">
        <v>214041</v>
      </c>
      <c t="n" r="C6" s="5">
        <v>201707</v>
      </c>
    </row>
    <row spans="1:3" r="7">
      <c t="s" r="A7" s="4">
        <v>234</v>
      </c>
      <c t="n" r="B7" s="5">
        <v>-11659</v>
      </c>
      <c t="n" r="C7" s="5">
        <v>-7515</v>
      </c>
    </row>
    <row spans="1:3" r="8">
      <c t="s" r="A8" s="4">
        <v>235</v>
      </c>
      <c t="n" r="B8" s="5">
        <v>-18264</v>
      </c>
      <c t="n" r="C8" s="5">
        <v>-15970</v>
      </c>
    </row>
    <row spans="1:3" r="9">
      <c t="s" r="A9" s="4">
        <v>34</v>
      </c>
      <c t="n" r="B9" s="8">
        <v>184118</v>
      </c>
      <c t="n" r="C9" s="8">
        <v>1782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36</v>
      </c>
      <c t="s" r="B1" s="2">
        <v>61</v>
      </c>
      <c t="s" r="C1" s="2">
        <v>1</v>
      </c>
    </row>
    <row spans="1:4" r="2">
      <c t="s" r="B2" s="2">
        <v>237</v>
      </c>
      <c t="s" r="C2" s="2">
        <v>237</v>
      </c>
      <c t="s" r="D2" s="2">
        <v>205</v>
      </c>
    </row>
    <row spans="1:4" r="3">
      <c t="s" r="A3" s="3">
        <v>238</v>
      </c>
    </row>
    <row spans="1:4" r="4">
      <c t="s" r="A4" s="4">
        <v>239</v>
      </c>
      <c t="n" r="B4" s="8">
        <v>4892133000</v>
      </c>
      <c t="n" r="C4" s="8">
        <v>4892133000</v>
      </c>
      <c t="n" r="D4" s="8">
        <v>4898439000</v>
      </c>
    </row>
    <row spans="1:4" r="5">
      <c t="s" r="A5" s="4">
        <v>240</v>
      </c>
      <c t="n" r="B5" s="5">
        <v>-54662000</v>
      </c>
      <c t="n" r="C5" s="5">
        <v>-54662000</v>
      </c>
      <c t="n" r="D5" s="5">
        <v>-57428000</v>
      </c>
    </row>
    <row spans="1:4" r="6">
      <c t="s" r="A6" s="4">
        <v>241</v>
      </c>
      <c t="n" r="B6" s="5">
        <v>4837471000</v>
      </c>
      <c t="n" r="C6" s="5">
        <v>4837471000</v>
      </c>
      <c t="n" r="D6" s="5">
        <v>4841011000</v>
      </c>
    </row>
    <row spans="1:4" r="7">
      <c t="s" r="A7" s="4">
        <v>242</v>
      </c>
      <c t="n" r="B7" s="5">
        <v>-25382000</v>
      </c>
      <c t="n" r="C7" s="5">
        <v>-25382000</v>
      </c>
      <c t="n" r="D7" s="5">
        <v>-25721000</v>
      </c>
    </row>
    <row spans="1:4" r="8">
      <c t="s" r="A8" s="4">
        <v>50</v>
      </c>
      <c t="n" r="B8" s="5">
        <v>4812089000</v>
      </c>
      <c t="n" r="C8" s="5">
        <v>4812089000</v>
      </c>
      <c t="n" r="D8" s="5">
        <v>4815290000</v>
      </c>
    </row>
    <row spans="1:4" r="9">
      <c t="s" r="A9" s="4">
        <v>243</v>
      </c>
    </row>
    <row spans="1:4" r="10">
      <c t="s" r="A10" s="3">
        <v>238</v>
      </c>
    </row>
    <row spans="1:4" r="11">
      <c t="s" r="A11" s="4">
        <v>239</v>
      </c>
      <c t="n" r="B11" s="5">
        <v>30000000</v>
      </c>
      <c t="n" r="C11" s="5">
        <v>30000000</v>
      </c>
      <c t="n" r="D11" s="5">
        <v>0</v>
      </c>
    </row>
    <row spans="1:4" r="12">
      <c t="s" r="A12" s="3">
        <v>244</v>
      </c>
    </row>
    <row spans="1:4" r="13">
      <c t="s" r="A13" s="4">
        <v>245</v>
      </c>
      <c t="n" r="B13" s="5">
        <v>200000000</v>
      </c>
      <c t="n" r="C13" s="5">
        <v>200000000</v>
      </c>
    </row>
    <row spans="1:4" r="14">
      <c t="s" r="A14" s="4">
        <v>246</v>
      </c>
      <c t="n" r="B14" s="5">
        <v>30000000</v>
      </c>
      <c t="n" r="C14" s="5">
        <v>30000000</v>
      </c>
      <c t="n" r="D14" s="5">
        <v>0</v>
      </c>
    </row>
    <row spans="1:4" r="15">
      <c t="s" r="A15" s="4">
        <v>247</v>
      </c>
      <c t="n" r="B15" s="5">
        <v>38000000</v>
      </c>
      <c t="n" r="C15" s="5">
        <v>38000000</v>
      </c>
      <c t="n" r="D15" s="5">
        <v>39000000</v>
      </c>
    </row>
    <row spans="1:4" r="16">
      <c t="s" r="A16" s="4">
        <v>248</v>
      </c>
      <c t="n" r="B16" s="5">
        <v>132000000</v>
      </c>
      <c t="n" r="C16" s="8">
        <v>132000000</v>
      </c>
      <c t="n" r="D16" s="5">
        <v>161000000</v>
      </c>
    </row>
    <row spans="1:4" r="17">
      <c t="s" r="A17" s="4">
        <v>249</v>
      </c>
      <c t="s" r="C17" s="4">
        <v>250</v>
      </c>
    </row>
    <row spans="1:4" r="18">
      <c t="s" r="A18" s="4">
        <v>251</v>
      </c>
    </row>
    <row spans="1:4" r="19">
      <c t="s" r="A19" s="3">
        <v>238</v>
      </c>
    </row>
    <row spans="1:4" r="20">
      <c t="s" r="A20" s="4">
        <v>239</v>
      </c>
      <c t="n" r="B20" s="5">
        <v>1917508000</v>
      </c>
      <c t="n" r="C20" s="8">
        <v>1917508000</v>
      </c>
      <c t="n" r="D20" s="5">
        <v>1927241000</v>
      </c>
    </row>
    <row spans="1:4" r="21">
      <c t="s" r="A21" s="4">
        <v>240</v>
      </c>
      <c t="n" r="B21" s="5">
        <v>-24971000</v>
      </c>
      <c t="n" r="C21" s="5">
        <v>-24971000</v>
      </c>
      <c t="n" r="D21" s="5">
        <v>-24241000</v>
      </c>
    </row>
    <row spans="1:4" r="22">
      <c t="s" r="A22" s="4">
        <v>252</v>
      </c>
    </row>
    <row spans="1:4" r="23">
      <c t="s" r="A23" s="3">
        <v>238</v>
      </c>
    </row>
    <row spans="1:4" r="24">
      <c t="s" r="A24" s="4">
        <v>239</v>
      </c>
      <c t="n" r="B24" s="5">
        <v>268867000</v>
      </c>
      <c t="n" r="C24" s="5">
        <v>268867000</v>
      </c>
      <c t="n" r="D24" s="5">
        <v>293746000</v>
      </c>
    </row>
    <row spans="1:4" r="25">
      <c t="s" r="A25" s="4">
        <v>240</v>
      </c>
      <c t="n" r="B25" s="5">
        <v>-6425000</v>
      </c>
      <c t="n" r="C25" s="5">
        <v>-6425000</v>
      </c>
      <c t="n" r="D25" s="5">
        <v>-7376000</v>
      </c>
    </row>
    <row spans="1:4" r="26">
      <c t="s" r="A26" s="4">
        <v>253</v>
      </c>
    </row>
    <row spans="1:4" r="27">
      <c t="s" r="A27" s="3">
        <v>238</v>
      </c>
    </row>
    <row spans="1:4" r="28">
      <c t="s" r="A28" s="4">
        <v>239</v>
      </c>
      <c t="n" r="B28" s="5">
        <v>313758000</v>
      </c>
      <c t="n" r="C28" s="5">
        <v>313758000</v>
      </c>
      <c t="n" r="D28" s="5">
        <v>315351000</v>
      </c>
    </row>
    <row spans="1:4" r="29">
      <c t="s" r="A29" s="4">
        <v>240</v>
      </c>
      <c t="n" r="B29" s="5">
        <v>-2792000</v>
      </c>
      <c t="n" r="C29" s="5">
        <v>-2792000</v>
      </c>
      <c t="n" r="D29" s="5">
        <v>-2955000</v>
      </c>
    </row>
    <row spans="1:4" r="30">
      <c t="s" r="A30" s="4">
        <v>254</v>
      </c>
    </row>
    <row spans="1:4" r="31">
      <c t="s" r="A31" s="3">
        <v>238</v>
      </c>
    </row>
    <row spans="1:4" r="32">
      <c t="s" r="A32" s="4">
        <v>239</v>
      </c>
      <c t="n" r="B32" s="5">
        <v>1750000000</v>
      </c>
      <c t="n" r="C32" s="5">
        <v>1750000000</v>
      </c>
      <c t="n" r="D32" s="5">
        <v>1750000000</v>
      </c>
    </row>
    <row spans="1:4" r="33">
      <c t="s" r="A33" s="4">
        <v>240</v>
      </c>
      <c t="n" r="B33" s="5">
        <v>-18028000</v>
      </c>
      <c t="n" r="C33" s="5">
        <v>-18028000</v>
      </c>
      <c t="n" r="D33" s="5">
        <v>-20205000</v>
      </c>
    </row>
    <row spans="1:4" r="34">
      <c t="s" r="A34" s="4">
        <v>255</v>
      </c>
    </row>
    <row spans="1:4" r="35">
      <c t="s" r="A35" s="3">
        <v>238</v>
      </c>
    </row>
    <row spans="1:4" r="36">
      <c t="s" r="A36" s="4">
        <v>239</v>
      </c>
      <c t="n" r="B36" s="5">
        <v>612000000</v>
      </c>
      <c t="n" r="C36" s="5">
        <v>612000000</v>
      </c>
      <c t="n" r="D36" s="5">
        <v>612000000</v>
      </c>
    </row>
    <row spans="1:4" r="37">
      <c t="s" r="A37" s="4">
        <v>240</v>
      </c>
      <c t="n" r="B37" s="5">
        <v>-2446000</v>
      </c>
      <c t="n" r="C37" s="5">
        <v>-2446000</v>
      </c>
      <c t="n" r="D37" s="5">
        <v>-2651000</v>
      </c>
    </row>
    <row spans="1:4" r="38">
      <c t="s" r="A38" s="4">
        <v>256</v>
      </c>
    </row>
    <row spans="1:4" r="39">
      <c t="s" r="A39" s="3">
        <v>238</v>
      </c>
    </row>
    <row spans="1:4" r="40">
      <c t="s" r="A40" s="4">
        <v>239</v>
      </c>
      <c t="n" r="B40" s="5">
        <v>0</v>
      </c>
      <c t="n" r="C40" s="5">
        <v>0</v>
      </c>
      <c t="n" r="D40" s="5">
        <v>101000</v>
      </c>
    </row>
    <row spans="1:4" r="41">
      <c t="s" r="A41" s="4">
        <v>257</v>
      </c>
    </row>
    <row spans="1:4" r="42">
      <c t="s" r="A42" s="3">
        <v>244</v>
      </c>
    </row>
    <row spans="1:4" r="43">
      <c t="s" r="A43" s="4">
        <v>247</v>
      </c>
      <c t="n" r="B43" s="8">
        <v>8900000</v>
      </c>
      <c t="n" r="C43" s="8">
        <v>8900000</v>
      </c>
      <c t="n" r="D43" s="8">
        <v>11400000</v>
      </c>
    </row>
    <row spans="1:4" r="44">
      <c t="s" r="A44" s="4">
        <v>258</v>
      </c>
    </row>
    <row spans="1:4" r="45">
      <c t="s" r="A45" s="3">
        <v>244</v>
      </c>
    </row>
    <row spans="1:4" r="46">
      <c t="s" r="A46" s="4">
        <v>259</v>
      </c>
      <c t="s" r="B46" s="4">
        <v>260</v>
      </c>
    </row>
    <row spans="1:4" r="47">
      <c t="s" r="A47" s="4">
        <v>261</v>
      </c>
    </row>
    <row spans="1:4" r="48">
      <c t="s" r="A48" s="3">
        <v>244</v>
      </c>
    </row>
    <row spans="1:4" r="49">
      <c t="s" r="A49" s="4">
        <v>259</v>
      </c>
      <c t="s" r="B49" s="4">
        <v>262</v>
      </c>
    </row>
    <row spans="1:4" r="50">
      <c t="s" r="A50" s="4">
        <v>263</v>
      </c>
    </row>
    <row spans="1:4" r="51">
      <c t="s" r="A51" s="3">
        <v>244</v>
      </c>
    </row>
    <row spans="1:4" r="52">
      <c t="s" r="A52" s="4">
        <v>259</v>
      </c>
      <c t="s" r="B52" s="4">
        <v>264</v>
      </c>
    </row>
    <row spans="1:4" r="53">
      <c t="s" r="A53" s="4">
        <v>265</v>
      </c>
    </row>
    <row spans="1:4" r="54">
      <c t="s" r="A54" s="3">
        <v>244</v>
      </c>
    </row>
    <row spans="1:4" r="55">
      <c t="s" r="A55" s="4">
        <v>259</v>
      </c>
      <c t="s" r="B55" s="4">
        <v>266</v>
      </c>
    </row>
    <row spans="1:4" r="56">
      <c t="s" r="A56" s="4">
        <v>267</v>
      </c>
    </row>
    <row spans="1:4" r="57">
      <c t="s" r="A57" s="3">
        <v>244</v>
      </c>
    </row>
    <row spans="1:4" r="58">
      <c t="s" r="A58" s="4">
        <v>259</v>
      </c>
      <c t="s" r="B58" s="4">
        <v>268</v>
      </c>
    </row>
    <row spans="1:4" r="59">
      <c t="s" r="A59" s="4">
        <v>269</v>
      </c>
    </row>
    <row spans="1:4" r="60">
      <c t="s" r="A60" s="3">
        <v>244</v>
      </c>
    </row>
    <row spans="1:4" r="61">
      <c t="s" r="A61" s="4">
        <v>259</v>
      </c>
      <c t="s" r="B61" s="4">
        <v>270</v>
      </c>
    </row>
    <row spans="1:4" r="62">
      <c t="s" r="A62" s="4">
        <v>271</v>
      </c>
    </row>
    <row spans="1:4" r="63">
      <c t="s" r="A63" s="3">
        <v>244</v>
      </c>
    </row>
    <row spans="1:4" r="64">
      <c t="s" r="A64" s="4">
        <v>259</v>
      </c>
      <c t="s" r="B64" s="4">
        <v>272</v>
      </c>
    </row>
    <row spans="1:4" r="65">
      <c t="s" r="A65" s="4">
        <v>273</v>
      </c>
    </row>
    <row spans="1:4" r="66">
      <c t="s" r="A66" s="3">
        <v>244</v>
      </c>
    </row>
    <row spans="1:4" r="67">
      <c t="s" r="A67" s="4">
        <v>259</v>
      </c>
      <c t="s" r="B67" s="4">
        <v>268</v>
      </c>
    </row>
    <row spans="1:4" r="68">
      <c t="s" r="A68" s="4">
        <v>274</v>
      </c>
    </row>
    <row spans="1:4" r="69">
      <c t="s" r="A69" s="3">
        <v>244</v>
      </c>
    </row>
    <row spans="1:4" r="70">
      <c t="s" r="A70" s="4">
        <v>275</v>
      </c>
      <c t="n" r="B70" s="9">
        <v>8.25</v>
      </c>
      <c t="n" r="C70" s="9">
        <v>8.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r="A1" s="1">
        <v>276</v>
      </c>
      <c t="s" r="B1" s="2">
        <v>277</v>
      </c>
      <c t="s" r="C1" s="2">
        <v>205</v>
      </c>
    </row>
    <row spans="1:3" r="2">
      <c t="s" r="A2" s="3">
        <v>278</v>
      </c>
    </row>
    <row spans="1:3" r="3">
      <c t="s" r="A3" s="4">
        <v>279</v>
      </c>
      <c t="n" r="B3" s="8">
        <v>0</v>
      </c>
    </row>
    <row spans="1:3" r="4">
      <c t="s" r="A4" s="4">
        <v>187</v>
      </c>
    </row>
    <row spans="1:3" r="5">
      <c t="s" r="A5" s="3">
        <v>278</v>
      </c>
    </row>
    <row spans="1:3" r="6">
      <c t="s" r="A6" s="4">
        <v>280</v>
      </c>
      <c t="n" r="B6" s="5">
        <v>3</v>
      </c>
      <c t="n" r="C6" s="5">
        <v>3</v>
      </c>
    </row>
    <row spans="1:3" r="7">
      <c t="s" r="A7" s="4">
        <v>281</v>
      </c>
      <c t="s" r="B7" s="4">
        <v>282</v>
      </c>
    </row>
    <row spans="1:3" r="8">
      <c t="s" r="A8" s="4">
        <v>283</v>
      </c>
    </row>
    <row spans="1:3" r="9">
      <c t="s" r="A9" s="3">
        <v>181</v>
      </c>
    </row>
    <row spans="1:3" r="10">
      <c t="s" r="A10" s="4">
        <v>211</v>
      </c>
      <c t="n" r="B10" s="8">
        <v>481667000</v>
      </c>
    </row>
    <row spans="1:3" r="11">
      <c t="s" r="A11" s="3">
        <v>278</v>
      </c>
    </row>
    <row spans="1:3" r="12">
      <c t="s" r="A12" s="4">
        <v>284</v>
      </c>
      <c t="s" r="B12" s="4">
        <v>285</v>
      </c>
    </row>
    <row spans="1:3" r="13">
      <c t="s" r="A13" s="4">
        <v>286</v>
      </c>
    </row>
    <row spans="1:3" r="14">
      <c t="s" r="A14" s="3">
        <v>181</v>
      </c>
    </row>
    <row spans="1:3" r="15">
      <c t="s" r="A15" s="4">
        <v>211</v>
      </c>
      <c t="n" r="B15" s="8">
        <v>481667000</v>
      </c>
    </row>
    <row spans="1:3" r="16">
      <c t="s" r="A16" s="3">
        <v>278</v>
      </c>
    </row>
    <row spans="1:3" r="17">
      <c t="s" r="A17" s="4">
        <v>284</v>
      </c>
      <c t="s" r="B17" s="4">
        <v>287</v>
      </c>
    </row>
    <row spans="1:3" r="18">
      <c t="s" r="A18" s="4">
        <v>288</v>
      </c>
    </row>
    <row spans="1:3" r="19">
      <c t="s" r="A19" s="3">
        <v>181</v>
      </c>
    </row>
    <row spans="1:3" r="20">
      <c t="s" r="A20" s="4">
        <v>211</v>
      </c>
      <c t="n" r="B20" s="8">
        <v>481667000</v>
      </c>
    </row>
    <row spans="1:3" r="21">
      <c t="s" r="A21" s="3">
        <v>278</v>
      </c>
    </row>
    <row spans="1:3" r="22">
      <c t="s" r="A22" s="4">
        <v>284</v>
      </c>
      <c t="s" r="B22" s="4">
        <v>289</v>
      </c>
    </row>
    <row spans="1:3" r="23">
      <c t="s" r="A23" s="4">
        <v>290</v>
      </c>
    </row>
    <row spans="1:3" r="24">
      <c t="s" r="A24" s="3">
        <v>278</v>
      </c>
    </row>
    <row spans="1:3" r="25">
      <c t="s" r="A25" s="4">
        <v>291</v>
      </c>
      <c t="n" r="B25" s="8">
        <v>1700000</v>
      </c>
    </row>
    <row spans="1:3" r="26">
      <c t="s" r="A26" s="4">
        <v>292</v>
      </c>
    </row>
    <row spans="1:3" r="27">
      <c t="s" r="A27" s="3">
        <v>278</v>
      </c>
    </row>
    <row spans="1:3" r="28">
      <c t="s" r="A28" s="4">
        <v>291</v>
      </c>
      <c t="n" r="B28" s="5">
        <v>56400000</v>
      </c>
    </row>
    <row spans="1:3" r="29">
      <c t="s" r="A29" s="4">
        <v>293</v>
      </c>
    </row>
    <row spans="1:3" r="30">
      <c t="s" r="A30" s="3">
        <v>294</v>
      </c>
    </row>
    <row spans="1:3" r="31">
      <c t="s" r="A31" s="4">
        <v>295</v>
      </c>
      <c t="n" r="B31" s="5">
        <v>0</v>
      </c>
      <c t="n" r="C31" s="8">
        <v>0</v>
      </c>
    </row>
    <row spans="1:3" r="32">
      <c t="s" r="A32" s="4">
        <v>296</v>
      </c>
    </row>
    <row spans="1:3" r="33">
      <c t="s" r="A33" s="3">
        <v>181</v>
      </c>
    </row>
    <row spans="1:3" r="34">
      <c t="s" r="A34" s="4">
        <v>297</v>
      </c>
      <c t="n" r="B34" s="5">
        <v>2536000000</v>
      </c>
      <c t="n" r="C34" s="5">
        <v>2501000000</v>
      </c>
    </row>
    <row spans="1:3" r="35">
      <c t="s" r="A35" s="4">
        <v>298</v>
      </c>
    </row>
    <row spans="1:3" r="36">
      <c t="s" r="A36" s="3">
        <v>181</v>
      </c>
    </row>
    <row spans="1:3" r="37">
      <c t="s" r="A37" s="4">
        <v>297</v>
      </c>
      <c t="n" r="B37" s="8">
        <v>2520000000</v>
      </c>
      <c t="n" r="C37" s="8">
        <v>2584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8">
        <v>180397</v>
      </c>
      <c t="n" r="C4" s="8">
        <v>173629</v>
      </c>
      <c t="n" r="D4" s="8">
        <v>353236</v>
      </c>
      <c t="n" r="E4" s="8">
        <v>338606</v>
      </c>
    </row>
    <row spans="1:5" r="5">
      <c t="s" r="A5" s="4">
        <v>65</v>
      </c>
      <c t="n" r="B5" s="5">
        <v>281248</v>
      </c>
      <c t="n" r="C5" s="5">
        <v>285549</v>
      </c>
      <c t="n" r="D5" s="5">
        <v>552459</v>
      </c>
      <c t="n" r="E5" s="5">
        <v>563207</v>
      </c>
    </row>
    <row spans="1:5" r="6">
      <c t="s" r="A6" s="4">
        <v>66</v>
      </c>
      <c t="n" r="B6" s="5">
        <v>461645</v>
      </c>
      <c t="n" r="C6" s="5">
        <v>459178</v>
      </c>
      <c t="n" r="D6" s="5">
        <v>905695</v>
      </c>
      <c t="n" r="E6" s="5">
        <v>901813</v>
      </c>
    </row>
    <row spans="1:5" r="7">
      <c t="s" r="A7" s="4">
        <v>67</v>
      </c>
      <c t="n" r="B7" s="5">
        <v>77869</v>
      </c>
      <c t="n" r="C7" s="5">
        <v>85889</v>
      </c>
      <c t="n" r="D7" s="5">
        <v>156047</v>
      </c>
      <c t="n" r="E7" s="5">
        <v>170538</v>
      </c>
    </row>
    <row spans="1:5" r="8">
      <c t="s" r="A8" s="4">
        <v>68</v>
      </c>
      <c t="n" r="B8" s="5">
        <v>75509</v>
      </c>
      <c t="n" r="C8" s="5">
        <v>80082</v>
      </c>
      <c t="n" r="D8" s="5">
        <v>148923</v>
      </c>
      <c t="n" r="E8" s="5">
        <v>161472</v>
      </c>
    </row>
    <row spans="1:5" r="9">
      <c t="s" r="A9" s="4">
        <v>69</v>
      </c>
      <c t="n" r="B9" s="5">
        <v>308267</v>
      </c>
      <c t="n" r="C9" s="5">
        <v>293207</v>
      </c>
      <c t="n" r="D9" s="5">
        <v>600725</v>
      </c>
      <c t="n" r="E9" s="5">
        <v>569803</v>
      </c>
    </row>
    <row spans="1:5" r="10">
      <c t="s" r="A10" s="4">
        <v>70</v>
      </c>
      <c t="n" r="B10" s="5">
        <v>158994</v>
      </c>
      <c t="n" r="C10" s="5">
        <v>169765</v>
      </c>
      <c t="n" r="D10" s="5">
        <v>306757</v>
      </c>
      <c t="n" r="E10" s="5">
        <v>345377</v>
      </c>
    </row>
    <row spans="1:5" r="11">
      <c t="s" r="A11" s="4">
        <v>71</v>
      </c>
      <c t="n" r="B11" s="5">
        <v>14391</v>
      </c>
      <c t="n" r="C11" s="5">
        <v>18233</v>
      </c>
      <c t="n" r="D11" s="5">
        <v>29069</v>
      </c>
      <c t="n" r="E11" s="5">
        <v>35723</v>
      </c>
    </row>
    <row spans="1:5" r="12">
      <c t="s" r="A12" s="4">
        <v>72</v>
      </c>
      <c t="n" r="B12" s="5">
        <v>44712</v>
      </c>
      <c t="n" r="C12" s="5">
        <v>48754</v>
      </c>
      <c t="n" r="D12" s="5">
        <v>90589</v>
      </c>
      <c t="n" r="E12" s="5">
        <v>99443</v>
      </c>
    </row>
    <row spans="1:5" r="13">
      <c t="s" r="A13" s="4">
        <v>73</v>
      </c>
      <c t="n" r="B13" s="5">
        <v>0</v>
      </c>
      <c t="n" r="C13" s="5">
        <v>198578</v>
      </c>
      <c t="n" r="D13" s="5">
        <v>0</v>
      </c>
      <c t="n" r="E13" s="5">
        <v>198578</v>
      </c>
    </row>
    <row spans="1:5" r="14">
      <c t="s" r="A14" s="4">
        <v>74</v>
      </c>
      <c t="n" r="B14" s="5">
        <v>90170</v>
      </c>
      <c t="n" r="C14" s="5">
        <v>-142123</v>
      </c>
      <c t="n" r="D14" s="5">
        <v>174310</v>
      </c>
      <c t="n" r="E14" s="5">
        <v>-109318</v>
      </c>
    </row>
    <row spans="1:5" r="15">
      <c t="s" r="A15" s="4">
        <v>75</v>
      </c>
      <c t="n" r="B15" s="5">
        <v>67</v>
      </c>
      <c t="n" r="C15" s="5">
        <v>127</v>
      </c>
      <c t="n" r="D15" s="5">
        <v>214</v>
      </c>
      <c t="n" r="E15" s="5">
        <v>222</v>
      </c>
    </row>
    <row spans="1:5" r="16">
      <c t="s" r="A16" s="4">
        <v>76</v>
      </c>
      <c t="n" r="B16" s="5">
        <v>-107374</v>
      </c>
      <c t="n" r="C16" s="5">
        <v>-101805</v>
      </c>
      <c t="n" r="D16" s="5">
        <v>-212100</v>
      </c>
      <c t="n" r="E16" s="5">
        <v>-204000</v>
      </c>
    </row>
    <row spans="1:5" r="17">
      <c t="s" r="A17" s="4">
        <v>77</v>
      </c>
      <c t="n" r="B17" s="5">
        <v>-6799</v>
      </c>
      <c t="n" r="C17" s="5">
        <v>3852</v>
      </c>
      <c t="n" r="D17" s="5">
        <v>12601</v>
      </c>
      <c t="n" r="E17" s="5">
        <v>4088</v>
      </c>
    </row>
    <row spans="1:5" r="18">
      <c t="s" r="A18" s="4">
        <v>78</v>
      </c>
      <c t="n" r="B18" s="5">
        <v>-919</v>
      </c>
      <c t="n" r="C18" s="5">
        <v>-4297</v>
      </c>
      <c t="n" r="D18" s="5">
        <v>-4267</v>
      </c>
      <c t="n" r="E18" s="5">
        <v>-4300</v>
      </c>
    </row>
    <row spans="1:5" r="19">
      <c t="s" r="A19" s="4">
        <v>79</v>
      </c>
      <c t="n" r="B19" s="5">
        <v>-24855</v>
      </c>
      <c t="n" r="C19" s="5">
        <v>-244246</v>
      </c>
      <c t="n" r="D19" s="5">
        <v>-29242</v>
      </c>
      <c t="n" r="E19" s="5">
        <v>-313308</v>
      </c>
    </row>
    <row spans="1:5" r="20">
      <c t="s" r="A20" s="4">
        <v>80</v>
      </c>
      <c t="n" r="B20" s="5">
        <v>-7224</v>
      </c>
      <c t="n" r="C20" s="5">
        <v>-90423</v>
      </c>
      <c t="n" r="D20" s="5">
        <v>-7080</v>
      </c>
      <c t="n" r="E20" s="5">
        <v>-112425</v>
      </c>
    </row>
    <row spans="1:5" r="21">
      <c t="s" r="A21" s="4">
        <v>81</v>
      </c>
      <c t="n" r="B21" s="5">
        <v>-17631</v>
      </c>
      <c t="n" r="C21" s="5">
        <v>-153823</v>
      </c>
      <c t="n" r="D21" s="5">
        <v>-22162</v>
      </c>
      <c t="n" r="E21" s="5">
        <v>-200883</v>
      </c>
    </row>
    <row spans="1:5" r="22">
      <c t="s" r="A22" s="4">
        <v>82</v>
      </c>
      <c t="n" r="B22" s="5">
        <v>0</v>
      </c>
      <c t="n" r="C22" s="5">
        <v>1106</v>
      </c>
      <c t="n" r="D22" s="5">
        <v>0</v>
      </c>
      <c t="n" r="E22" s="5">
        <v>1783</v>
      </c>
    </row>
    <row spans="1:5" r="23">
      <c t="s" r="A23" s="4">
        <v>83</v>
      </c>
      <c t="n" r="B23" s="8">
        <v>-17631</v>
      </c>
      <c t="n" r="C23" s="8">
        <v>-152717</v>
      </c>
      <c t="n" r="D23" s="8">
        <v>-22162</v>
      </c>
      <c t="n" r="E23" s="8">
        <v>-1991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v>
      </c>
      <c t="s" r="C1" s="2">
        <v>30</v>
      </c>
    </row>
    <row spans="1:3" r="2">
      <c t="s" r="A2" s="3">
        <v>300</v>
      </c>
    </row>
    <row spans="1:3" r="3">
      <c t="s" r="A3" s="4">
        <v>301</v>
      </c>
      <c t="n" r="B3" s="8">
        <v>0</v>
      </c>
      <c t="n" r="C3" s="8">
        <v>0</v>
      </c>
    </row>
    <row spans="1:3" r="4">
      <c t="s" r="A4" s="4">
        <v>302</v>
      </c>
      <c t="n" r="B4" s="5">
        <v>18925</v>
      </c>
      <c t="n" r="C4" s="5">
        <v>22003</v>
      </c>
    </row>
    <row spans="1:3" r="5">
      <c t="s" r="A5" s="4">
        <v>303</v>
      </c>
    </row>
    <row spans="1:3" r="6">
      <c t="s" r="A6" s="3">
        <v>300</v>
      </c>
    </row>
    <row spans="1:3" r="7">
      <c t="s" r="A7" s="4">
        <v>301</v>
      </c>
      <c t="n" r="B7" s="5">
        <v>0</v>
      </c>
      <c t="n" r="C7" s="5">
        <v>0</v>
      </c>
    </row>
    <row spans="1:3" r="8">
      <c t="s" r="A8" s="4">
        <v>304</v>
      </c>
    </row>
    <row spans="1:3" r="9">
      <c t="s" r="A9" s="3">
        <v>300</v>
      </c>
    </row>
    <row spans="1:3" r="10">
      <c t="s" r="A10" s="4">
        <v>301</v>
      </c>
      <c t="n" r="B10" s="5">
        <v>0</v>
      </c>
      <c t="n" r="C10" s="5">
        <v>0</v>
      </c>
    </row>
    <row spans="1:3" r="11">
      <c t="s" r="A11" s="4">
        <v>305</v>
      </c>
    </row>
    <row spans="1:3" r="12">
      <c t="s" r="A12" s="3">
        <v>300</v>
      </c>
    </row>
    <row spans="1:3" r="13">
      <c t="s" r="A13" s="4">
        <v>302</v>
      </c>
      <c t="n" r="B13" s="5">
        <v>13515</v>
      </c>
      <c t="n" r="C13" s="5">
        <v>13936</v>
      </c>
    </row>
    <row spans="1:3" r="14">
      <c t="s" r="A14" s="4">
        <v>306</v>
      </c>
    </row>
    <row spans="1:3" r="15">
      <c t="s" r="A15" s="3">
        <v>300</v>
      </c>
    </row>
    <row spans="1:3" r="16">
      <c t="s" r="A16" s="4">
        <v>302</v>
      </c>
      <c t="n" r="B16" s="8">
        <v>5410</v>
      </c>
      <c t="n" r="C16" s="8">
        <v>80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7</v>
      </c>
      <c t="s" r="B1" s="2">
        <v>61</v>
      </c>
      <c t="s" r="D1" s="2">
        <v>1</v>
      </c>
    </row>
    <row spans="1:5" r="2">
      <c t="s" r="B2" s="2">
        <v>2</v>
      </c>
      <c t="s" r="C2" s="2">
        <v>62</v>
      </c>
      <c t="s" r="D2" s="2">
        <v>2</v>
      </c>
      <c t="s" r="E2" s="2">
        <v>62</v>
      </c>
    </row>
    <row spans="1:5" r="3">
      <c t="s" r="A3" s="3">
        <v>308</v>
      </c>
    </row>
    <row spans="1:5" r="4">
      <c t="s" r="A4" s="4">
        <v>309</v>
      </c>
      <c t="n" r="B4" s="8">
        <v>-919</v>
      </c>
      <c t="n" r="C4" s="8">
        <v>-4297</v>
      </c>
      <c t="n" r="D4" s="8">
        <v>-4267</v>
      </c>
      <c t="n" r="E4" s="8">
        <v>-4300</v>
      </c>
    </row>
    <row spans="1:5" r="5">
      <c t="s" r="A5" s="4">
        <v>184</v>
      </c>
    </row>
    <row spans="1:5" r="6">
      <c t="s" r="A6" s="3">
        <v>308</v>
      </c>
    </row>
    <row spans="1:5" r="7">
      <c t="s" r="A7" s="4">
        <v>309</v>
      </c>
      <c t="n" r="B7" s="5">
        <v>-919</v>
      </c>
      <c t="n" r="C7" s="5">
        <v>-4297</v>
      </c>
      <c t="n" r="D7" s="5">
        <v>-4267</v>
      </c>
      <c t="n" r="E7" s="5">
        <v>-4300</v>
      </c>
    </row>
    <row spans="1:5" r="8">
      <c t="s" r="A8" s="4">
        <v>187</v>
      </c>
    </row>
    <row spans="1:5" r="9">
      <c t="s" r="A9" s="3">
        <v>308</v>
      </c>
    </row>
    <row spans="1:5" r="10">
      <c t="s" r="A10" s="4">
        <v>309</v>
      </c>
      <c t="n" r="B10" s="5">
        <v>-919</v>
      </c>
      <c t="n" r="C10" s="5">
        <v>-4287</v>
      </c>
      <c t="n" r="D10" s="5">
        <v>-4267</v>
      </c>
      <c t="n" r="E10" s="5">
        <v>-4362</v>
      </c>
    </row>
    <row spans="1:5" r="11">
      <c t="s" r="A11" s="4">
        <v>293</v>
      </c>
    </row>
    <row spans="1:5" r="12">
      <c t="s" r="A12" s="3">
        <v>308</v>
      </c>
    </row>
    <row spans="1:5" r="13">
      <c t="s" r="A13" s="4">
        <v>309</v>
      </c>
      <c t="n" r="B13" s="8">
        <v>0</v>
      </c>
      <c t="n" r="C13" s="8">
        <v>-10</v>
      </c>
      <c t="n" r="D13" s="8">
        <v>0</v>
      </c>
      <c t="n" r="E13" s="8">
        <v>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10</v>
      </c>
      <c t="s" r="B1" s="2">
        <v>61</v>
      </c>
      <c t="s" r="D1" s="2">
        <v>1</v>
      </c>
    </row>
    <row spans="1:6" r="2">
      <c t="s" r="B2" s="2">
        <v>2</v>
      </c>
      <c t="s" r="C2" s="2">
        <v>62</v>
      </c>
      <c t="s" r="D2" s="2">
        <v>2</v>
      </c>
      <c t="s" r="E2" s="2">
        <v>62</v>
      </c>
      <c t="s" r="F2" s="2">
        <v>30</v>
      </c>
    </row>
    <row spans="1:6" r="3">
      <c t="s" r="A3" s="3">
        <v>311</v>
      </c>
    </row>
    <row spans="1:6" r="4">
      <c t="s" r="A4" s="4">
        <v>312</v>
      </c>
      <c t="n" r="B4" s="8">
        <v>317</v>
      </c>
      <c t="n" r="C4" s="8">
        <v>440</v>
      </c>
      <c t="n" r="D4" s="8">
        <v>952</v>
      </c>
      <c t="n" r="E4" s="8">
        <v>502</v>
      </c>
    </row>
    <row spans="1:6" r="5">
      <c t="s" r="A5" s="4">
        <v>313</v>
      </c>
      <c t="n" r="B5" s="5">
        <v>-12210</v>
      </c>
      <c t="n" r="D5" s="5">
        <v>-12210</v>
      </c>
      <c t="n" r="F5" s="8">
        <v>-10074</v>
      </c>
    </row>
    <row spans="1:6" r="6">
      <c t="s" r="A6" s="4">
        <v>314</v>
      </c>
      <c t="n" r="B6" s="5">
        <v>4935</v>
      </c>
      <c t="n" r="C6" s="8">
        <v>-103</v>
      </c>
      <c t="n" r="D6" s="5">
        <v>-2136</v>
      </c>
      <c t="n" r="E6" s="8">
        <v>187</v>
      </c>
    </row>
    <row spans="1:6" r="7">
      <c t="s" r="A7" s="4">
        <v>315</v>
      </c>
    </row>
    <row spans="1:6" r="8">
      <c t="s" r="A8" s="3">
        <v>311</v>
      </c>
    </row>
    <row spans="1:6" r="9">
      <c t="s" r="A9" s="4">
        <v>316</v>
      </c>
      <c t="n" r="D9" s="5">
        <v>0</v>
      </c>
    </row>
    <row spans="1:6" r="10">
      <c t="s" r="A10" s="4">
        <v>313</v>
      </c>
      <c t="n" r="B10" s="5">
        <v>-12210</v>
      </c>
      <c t="n" r="D10" s="5">
        <v>-12210</v>
      </c>
      <c t="n" r="F10" s="5">
        <v>-10074</v>
      </c>
    </row>
    <row spans="1:6" r="11">
      <c t="s" r="A11" s="4">
        <v>317</v>
      </c>
    </row>
    <row spans="1:6" r="12">
      <c t="s" r="A12" s="3">
        <v>311</v>
      </c>
    </row>
    <row spans="1:6" r="13">
      <c t="s" r="A13" s="4">
        <v>313</v>
      </c>
      <c t="n" r="B13" s="8">
        <v>-12210</v>
      </c>
      <c t="n" r="D13" s="5">
        <v>-12210</v>
      </c>
      <c t="n" r="F13" s="8">
        <v>-10074</v>
      </c>
    </row>
    <row spans="1:6" r="14">
      <c t="s" r="A14" s="4">
        <v>314</v>
      </c>
      <c t="n" r="D14" s="8">
        <v>-21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r="A1" s="1">
        <v>318</v>
      </c>
      <c t="s" r="B1" s="2">
        <v>319</v>
      </c>
    </row>
    <row spans="1:4" r="2">
      <c t="s" r="B2" s="2">
        <v>205</v>
      </c>
      <c t="s" r="C2" s="2">
        <v>320</v>
      </c>
      <c t="s" r="D2" s="2">
        <v>321</v>
      </c>
    </row>
    <row spans="1:4" r="3">
      <c t="s" r="A3" s="3">
        <v>322</v>
      </c>
    </row>
    <row spans="1:4" r="4">
      <c t="s" r="A4" s="4">
        <v>323</v>
      </c>
      <c t="n" r="D4" s="8">
        <v>100000</v>
      </c>
    </row>
    <row spans="1:4" r="5">
      <c t="s" r="A5" s="4">
        <v>52</v>
      </c>
      <c t="n" r="B5" s="8">
        <v>163258</v>
      </c>
      <c t="n" r="C5" s="8">
        <v>84697</v>
      </c>
    </row>
    <row spans="1:4" r="6">
      <c t="s" r="A6" s="4">
        <v>324</v>
      </c>
    </row>
    <row spans="1:4" r="7">
      <c t="s" r="A7" s="3">
        <v>322</v>
      </c>
    </row>
    <row spans="1:4" r="8">
      <c t="s" r="A8" s="4">
        <v>325</v>
      </c>
      <c t="n" r="B8" s="5">
        <v>34700</v>
      </c>
    </row>
    <row spans="1:4" r="9">
      <c t="s" r="A9" s="4">
        <v>52</v>
      </c>
      <c t="n" r="B9" s="8">
        <v>34700</v>
      </c>
    </row>
    <row spans="1:4" r="10">
      <c t="s" r="A10" s="4">
        <v>326</v>
      </c>
    </row>
    <row spans="1:4" r="11">
      <c t="s" r="A11" s="3">
        <v>322</v>
      </c>
    </row>
    <row spans="1:4" r="12">
      <c t="s" r="A12" s="4">
        <v>327</v>
      </c>
      <c t="n" r="C12" s="5">
        <v>350</v>
      </c>
    </row>
    <row spans="1:4" r="13">
      <c t="s" r="A13" s="4">
        <v>328</v>
      </c>
    </row>
    <row spans="1:4" r="14">
      <c t="s" r="A14" s="3">
        <v>322</v>
      </c>
    </row>
    <row spans="1:4" r="15">
      <c t="s" r="A15" s="4">
        <v>327</v>
      </c>
      <c t="n" r="C15" s="5">
        <v>198</v>
      </c>
    </row>
    <row spans="1:4" r="16">
      <c t="s" r="A16" s="4">
        <v>329</v>
      </c>
    </row>
    <row spans="1:4" r="17">
      <c t="s" r="A17" s="3">
        <v>322</v>
      </c>
    </row>
    <row spans="1:4" r="18">
      <c t="s" r="A18" s="4">
        <v>327</v>
      </c>
      <c t="n" r="C18" s="5">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5"/>
    <col customWidth="1" max="2" min="2" width="80"/>
    <col customWidth="1" max="3" min="3" width="37"/>
    <col customWidth="1" max="4" min="4" width="21"/>
    <col customWidth="1" max="5" min="5" width="37"/>
    <col customWidth="1" max="6" min="6" width="21"/>
  </cols>
  <sheetData>
    <row spans="1:6" r="1">
      <c t="s" r="A1" s="1">
        <v>330</v>
      </c>
      <c t="s" r="C1" s="2">
        <v>61</v>
      </c>
      <c t="s" r="E1" s="2">
        <v>1</v>
      </c>
    </row>
    <row spans="1:6" r="2">
      <c t="s" r="C2" s="2">
        <v>331</v>
      </c>
      <c t="s" r="D2" s="2">
        <v>332</v>
      </c>
      <c t="s" r="E2" s="2">
        <v>331</v>
      </c>
      <c t="s" r="F2" s="2">
        <v>332</v>
      </c>
    </row>
    <row spans="1:6" r="3">
      <c t="s" r="A3" s="3">
        <v>333</v>
      </c>
    </row>
    <row spans="1:6" r="4">
      <c t="s" r="A4" s="4">
        <v>208</v>
      </c>
      <c t="n" r="C4" s="5">
        <v>2</v>
      </c>
      <c t="n" r="E4" s="5">
        <v>2</v>
      </c>
    </row>
    <row spans="1:6" r="5">
      <c t="s" r="A5" s="4">
        <v>334</v>
      </c>
      <c t="n" r="C5" s="5">
        <v>2</v>
      </c>
      <c t="n" r="E5" s="5">
        <v>2</v>
      </c>
    </row>
    <row spans="1:6" r="6">
      <c t="s" r="A6" s="4">
        <v>66</v>
      </c>
      <c t="n" r="C6" s="8">
        <v>461645</v>
      </c>
      <c t="n" r="D6" s="8">
        <v>459178</v>
      </c>
      <c t="n" r="E6" s="8">
        <v>905695</v>
      </c>
      <c t="n" r="F6" s="8">
        <v>901813</v>
      </c>
    </row>
    <row spans="1:6" r="7">
      <c t="s" r="A7" s="4">
        <v>74</v>
      </c>
      <c t="n" r="C7" s="5">
        <v>90170</v>
      </c>
      <c t="n" r="D7" s="5">
        <v>-142123</v>
      </c>
      <c t="n" r="E7" s="5">
        <v>174310</v>
      </c>
      <c t="n" r="F7" s="5">
        <v>-109318</v>
      </c>
    </row>
    <row spans="1:6" r="8">
      <c t="s" r="A8" s="3">
        <v>335</v>
      </c>
    </row>
    <row spans="1:6" r="9">
      <c t="s" r="A9" s="4">
        <v>336</v>
      </c>
      <c t="n" r="C9" s="5">
        <v>-1526</v>
      </c>
      <c t="n" r="D9" s="5">
        <v>-822</v>
      </c>
      <c t="n" r="E9" s="5">
        <v>-2949</v>
      </c>
      <c t="n" r="F9" s="5">
        <v>-2412</v>
      </c>
    </row>
    <row spans="1:6" r="10">
      <c t="s" r="A10" s="4">
        <v>337</v>
      </c>
      <c t="n" r="C10" s="5">
        <v>-770</v>
      </c>
      <c t="n" r="D10" s="5">
        <v>-1162</v>
      </c>
      <c t="n" r="E10" s="5">
        <v>-1305</v>
      </c>
      <c t="n" r="F10" s="5">
        <v>-2103</v>
      </c>
    </row>
    <row spans="1:6" r="11">
      <c t="s" r="A11" s="4">
        <v>338</v>
      </c>
      <c t="s" r="B11" s="4">
        <v>339</v>
      </c>
      <c t="n" r="C11" s="5">
        <v>-16352</v>
      </c>
      <c t="n" r="D11" s="5">
        <v>-32101</v>
      </c>
      <c t="n" r="E11" s="5">
        <v>-31728</v>
      </c>
      <c t="n" r="F11" s="5">
        <v>-62324</v>
      </c>
    </row>
    <row spans="1:6" r="12">
      <c t="s" r="A12" s="4">
        <v>72</v>
      </c>
      <c t="s" r="B12" s="4">
        <v>340</v>
      </c>
      <c t="n" r="C12" s="5">
        <v>-44712</v>
      </c>
      <c t="n" r="D12" s="5">
        <v>-48754</v>
      </c>
      <c t="n" r="E12" s="5">
        <v>-90589</v>
      </c>
      <c t="n" r="F12" s="5">
        <v>-99443</v>
      </c>
    </row>
    <row spans="1:6" r="13">
      <c t="s" r="A13" s="4">
        <v>73</v>
      </c>
      <c t="n" r="C13" s="5">
        <v>0</v>
      </c>
      <c t="n" r="D13" s="5">
        <v>-198578</v>
      </c>
      <c t="n" r="E13" s="5">
        <v>0</v>
      </c>
      <c t="n" r="F13" s="5">
        <v>-198578</v>
      </c>
    </row>
    <row spans="1:6" r="14">
      <c t="s" r="A14" s="4">
        <v>341</v>
      </c>
      <c t="n" r="C14" s="5">
        <v>-63360</v>
      </c>
      <c t="n" r="D14" s="5">
        <v>-281417</v>
      </c>
      <c t="n" r="E14" s="5">
        <v>-126571</v>
      </c>
      <c t="n" r="F14" s="5">
        <v>-364860</v>
      </c>
    </row>
    <row spans="1:6" r="15">
      <c t="s" r="A15" s="4">
        <v>342</v>
      </c>
    </row>
    <row spans="1:6" r="16">
      <c t="s" r="A16" s="3">
        <v>333</v>
      </c>
    </row>
    <row spans="1:6" r="17">
      <c t="s" r="A17" s="4">
        <v>66</v>
      </c>
      <c t="n" r="C17" s="5">
        <v>354214</v>
      </c>
      <c t="n" r="D17" s="5">
        <v>347473</v>
      </c>
      <c t="n" r="E17" s="5">
        <v>691473</v>
      </c>
      <c t="n" r="F17" s="5">
        <v>678268</v>
      </c>
    </row>
    <row spans="1:6" r="18">
      <c t="s" r="A18" s="4">
        <v>74</v>
      </c>
      <c t="n" r="C18" s="5">
        <v>117642</v>
      </c>
      <c t="n" r="D18" s="5">
        <v>106699</v>
      </c>
      <c t="n" r="E18" s="5">
        <v>230527</v>
      </c>
      <c t="n" r="F18" s="5">
        <v>192368</v>
      </c>
    </row>
    <row spans="1:6" r="19">
      <c t="s" r="A19" s="4">
        <v>343</v>
      </c>
    </row>
    <row spans="1:6" r="20">
      <c t="s" r="A20" s="3">
        <v>333</v>
      </c>
    </row>
    <row spans="1:6" r="21">
      <c t="s" r="A21" s="4">
        <v>66</v>
      </c>
      <c t="n" r="C21" s="5">
        <v>103529</v>
      </c>
      <c t="n" r="D21" s="5">
        <v>107524</v>
      </c>
      <c t="n" r="E21" s="5">
        <v>207698</v>
      </c>
      <c t="n" r="F21" s="5">
        <v>214180</v>
      </c>
    </row>
    <row spans="1:6" r="22">
      <c t="s" r="A22" s="4">
        <v>74</v>
      </c>
      <c t="n" r="C22" s="5">
        <v>35346</v>
      </c>
      <c t="n" r="D22" s="5">
        <v>31965</v>
      </c>
      <c t="n" r="E22" s="5">
        <v>69365</v>
      </c>
      <c t="n" r="F22" s="5">
        <v>61873</v>
      </c>
    </row>
    <row spans="1:6" r="23">
      <c t="s" r="A23" s="4">
        <v>344</v>
      </c>
    </row>
    <row spans="1:6" r="24">
      <c t="s" r="A24" s="3">
        <v>333</v>
      </c>
    </row>
    <row spans="1:6" r="25">
      <c t="s" r="A25" s="4">
        <v>66</v>
      </c>
      <c t="s" r="B25" s="4">
        <v>345</v>
      </c>
      <c t="n" r="C25" s="5">
        <v>3902</v>
      </c>
      <c t="n" r="D25" s="5">
        <v>4181</v>
      </c>
      <c t="n" r="E25" s="5">
        <v>6524</v>
      </c>
      <c t="n" r="F25" s="5">
        <v>9365</v>
      </c>
    </row>
    <row spans="1:6" r="26">
      <c t="s" r="A26" s="4">
        <v>74</v>
      </c>
      <c t="s" r="B26" s="4">
        <v>345</v>
      </c>
      <c t="n" r="C26" s="8">
        <v>542</v>
      </c>
      <c t="n" r="D26" s="8">
        <v>630</v>
      </c>
      <c t="n" r="E26" s="8">
        <v>989</v>
      </c>
      <c t="n" r="F26" s="8">
        <v>1301</v>
      </c>
    </row>
    <row spans="1:6" r="27">
      <c t="s" r="A27" s="4">
        <v>346</v>
      </c>
    </row>
    <row spans="1:6" r="28">
      <c t="s" r="A28" s="3">
        <v>333</v>
      </c>
    </row>
    <row spans="1:6" r="29">
      <c t="s" r="A29" s="4">
        <v>347</v>
      </c>
      <c t="n" r="C29" s="5">
        <v>75</v>
      </c>
      <c t="n" r="E29" s="5">
        <v>75</v>
      </c>
    </row>
    <row spans="1:6" r="30">
      <c t="n" r="A30"/>
    </row>
    <row spans="1:6" r="31">
      <c t="s" r="A31" s="4">
        <v>339</v>
      </c>
      <c t="s" r="B31" s="4">
        <v>348</v>
      </c>
    </row>
    <row spans="1:6" r="32">
      <c t="s" r="A32" s="4">
        <v>340</v>
      </c>
      <c t="s" r="B32" s="4">
        <v>349</v>
      </c>
    </row>
    <row spans="1:6" r="33">
      <c t="s" r="A33" s="4">
        <v>345</v>
      </c>
      <c t="s" r="B33" s="4">
        <v>350</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1</v>
      </c>
      <c t="s" r="B1" s="2">
        <v>2</v>
      </c>
      <c t="s" r="C1" s="2">
        <v>30</v>
      </c>
      <c t="s" r="D1" s="2">
        <v>62</v>
      </c>
      <c t="s" r="E1" s="2">
        <v>352</v>
      </c>
    </row>
    <row spans="1:5" r="2">
      <c t="s" r="A2" s="3">
        <v>31</v>
      </c>
    </row>
    <row spans="1:5" r="3">
      <c t="s" r="A3" s="4">
        <v>32</v>
      </c>
      <c t="n" r="B3" s="8">
        <v>141152</v>
      </c>
      <c t="n" r="C3" s="8">
        <v>183541</v>
      </c>
      <c t="n" r="D3" s="8">
        <v>213667</v>
      </c>
      <c t="n" r="E3" s="8">
        <v>206949</v>
      </c>
    </row>
    <row spans="1:5" r="4">
      <c t="s" r="A4" s="4">
        <v>33</v>
      </c>
      <c t="n" r="B4" s="5">
        <v>371295</v>
      </c>
      <c t="n" r="C4" s="5">
        <v>370483</v>
      </c>
    </row>
    <row spans="1:5" r="5">
      <c t="s" r="A5" s="4">
        <v>34</v>
      </c>
      <c t="n" r="B5" s="5">
        <v>184118</v>
      </c>
      <c t="n" r="C5" s="5">
        <v>178222</v>
      </c>
    </row>
    <row spans="1:5" r="6">
      <c t="s" r="A6" s="4">
        <v>35</v>
      </c>
      <c t="n" r="B6" s="5">
        <v>51166</v>
      </c>
      <c t="n" r="C6" s="5">
        <v>63025</v>
      </c>
    </row>
    <row spans="1:5" r="7">
      <c t="s" r="A7" s="4">
        <v>36</v>
      </c>
      <c t="n" r="B7" s="5">
        <v>32145</v>
      </c>
      <c t="n" r="C7" s="5">
        <v>27563</v>
      </c>
    </row>
    <row spans="1:5" r="8">
      <c t="s" r="A8" s="4">
        <v>353</v>
      </c>
      <c t="n" r="B8" s="5">
        <v>0</v>
      </c>
      <c t="n" r="C8" s="5">
        <v>0</v>
      </c>
    </row>
    <row spans="1:5" r="9">
      <c t="s" r="A9" s="4">
        <v>37</v>
      </c>
      <c t="n" r="B9" s="5">
        <v>779876</v>
      </c>
      <c t="n" r="C9" s="5">
        <v>822834</v>
      </c>
    </row>
    <row spans="1:5" r="10">
      <c t="s" r="A10" s="4">
        <v>38</v>
      </c>
      <c t="n" r="B10" s="5">
        <v>278126</v>
      </c>
      <c t="n" r="C10" s="5">
        <v>288048</v>
      </c>
    </row>
    <row spans="1:5" r="11">
      <c t="s" r="A11" s="4">
        <v>39</v>
      </c>
      <c t="n" r="B11" s="5">
        <v>66044</v>
      </c>
      <c t="n" r="C11" s="5">
        <v>77896</v>
      </c>
    </row>
    <row spans="1:5" r="12">
      <c t="s" r="A12" s="4">
        <v>35</v>
      </c>
      <c t="n" r="B12" s="5">
        <v>30584</v>
      </c>
      <c t="n" r="C12" s="5">
        <v>31692</v>
      </c>
    </row>
    <row spans="1:5" r="13">
      <c t="s" r="A13" s="4">
        <v>40</v>
      </c>
      <c t="n" r="B13" s="5">
        <v>3378298</v>
      </c>
      <c t="n" r="C13" s="5">
        <v>3378298</v>
      </c>
    </row>
    <row spans="1:5" r="14">
      <c t="s" r="A14" s="4">
        <v>41</v>
      </c>
      <c t="n" r="B14" s="5">
        <v>2312809</v>
      </c>
      <c t="n" r="C14" s="5">
        <v>2397251</v>
      </c>
    </row>
    <row spans="1:5" r="15">
      <c t="s" r="A15" s="4">
        <v>42</v>
      </c>
      <c t="n" r="B15" s="5">
        <v>4686</v>
      </c>
      <c t="n" r="C15" s="5">
        <v>4694</v>
      </c>
    </row>
    <row spans="1:5" r="16">
      <c t="s" r="A16" s="4">
        <v>354</v>
      </c>
      <c t="n" r="B16" s="5">
        <v>0</v>
      </c>
      <c t="n" r="C16" s="5">
        <v>0</v>
      </c>
    </row>
    <row spans="1:5" r="17">
      <c t="s" r="A17" s="4">
        <v>355</v>
      </c>
      <c t="n" r="B17" s="5">
        <v>0</v>
      </c>
      <c t="n" r="C17" s="5">
        <v>0</v>
      </c>
    </row>
    <row spans="1:5" r="18">
      <c t="s" r="A18" s="4">
        <v>43</v>
      </c>
      <c t="n" r="B18" s="5">
        <v>6850423</v>
      </c>
      <c t="n" r="C18" s="5">
        <v>7000713</v>
      </c>
    </row>
    <row spans="1:5" r="19">
      <c t="s" r="A19" s="3">
        <v>44</v>
      </c>
    </row>
    <row spans="1:5" r="20">
      <c t="s" r="A20" s="4">
        <v>45</v>
      </c>
      <c t="n" r="B20" s="5">
        <v>48073</v>
      </c>
      <c t="n" r="C20" s="5">
        <v>51827</v>
      </c>
    </row>
    <row spans="1:5" r="21">
      <c t="s" r="A21" s="4">
        <v>46</v>
      </c>
      <c t="n" r="B21" s="5">
        <v>340314</v>
      </c>
      <c t="n" r="C21" s="5">
        <v>343484</v>
      </c>
    </row>
    <row spans="1:5" r="22">
      <c t="s" r="A22" s="4">
        <v>356</v>
      </c>
      <c t="n" r="B22" s="5">
        <v>0</v>
      </c>
      <c t="n" r="C22" s="5">
        <v>0</v>
      </c>
    </row>
    <row spans="1:5" r="23">
      <c t="s" r="A23" s="4">
        <v>47</v>
      </c>
      <c t="n" r="B23" s="5">
        <v>25382</v>
      </c>
      <c t="n" r="C23" s="5">
        <v>25721</v>
      </c>
    </row>
    <row spans="1:5" r="24">
      <c t="s" r="A24" s="4">
        <v>48</v>
      </c>
      <c t="n" r="B24" s="5">
        <v>4661</v>
      </c>
      <c t="n" r="C24" s="5">
        <v>1305</v>
      </c>
    </row>
    <row spans="1:5" r="25">
      <c t="s" r="A25" s="4">
        <v>35</v>
      </c>
      <c t="n" r="B25" s="5">
        <v>45013</v>
      </c>
      <c t="n" r="C25" s="5">
        <v>113658</v>
      </c>
    </row>
    <row spans="1:5" r="26">
      <c t="s" r="A26" s="4">
        <v>49</v>
      </c>
      <c t="n" r="B26" s="5">
        <v>463443</v>
      </c>
      <c t="n" r="C26" s="5">
        <v>535995</v>
      </c>
    </row>
    <row spans="1:5" r="27">
      <c t="s" r="A27" s="4">
        <v>50</v>
      </c>
      <c t="n" r="B27" s="5">
        <v>4812089</v>
      </c>
      <c t="n" r="C27" s="5">
        <v>4815290</v>
      </c>
    </row>
    <row spans="1:5" r="28">
      <c t="s" r="A28" s="4">
        <v>51</v>
      </c>
      <c t="n" r="B28" s="5">
        <v>34336</v>
      </c>
      <c t="n" r="C28" s="5">
        <v>33300</v>
      </c>
    </row>
    <row spans="1:5" r="29">
      <c t="s" r="A29" s="4">
        <v>35</v>
      </c>
      <c t="n" r="B29" s="5">
        <v>819537</v>
      </c>
      <c t="n" r="C29" s="5">
        <v>792157</v>
      </c>
    </row>
    <row spans="1:5" r="30">
      <c t="s" r="A30" s="4">
        <v>52</v>
      </c>
      <c t="n" r="B30" s="5">
        <v>84697</v>
      </c>
      <c t="n" r="C30" s="5">
        <v>163258</v>
      </c>
    </row>
    <row spans="1:5" r="31">
      <c t="s" r="A31" s="4">
        <v>357</v>
      </c>
      <c t="n" r="B31" s="5">
        <v>0</v>
      </c>
      <c t="n" r="C31" s="5">
        <v>0</v>
      </c>
    </row>
    <row spans="1:5" r="32">
      <c t="s" r="A32" s="4">
        <v>53</v>
      </c>
      <c t="n" r="B32" s="5">
        <v>6214102</v>
      </c>
      <c t="n" r="C32" s="5">
        <v>6340000</v>
      </c>
    </row>
    <row spans="1:5" r="33">
      <c t="s" r="A33" s="3">
        <v>54</v>
      </c>
    </row>
    <row spans="1:5" r="34">
      <c t="s" r="A34" s="4">
        <v>58</v>
      </c>
      <c t="n" r="B34" s="5">
        <v>636321</v>
      </c>
      <c t="n" r="C34" s="5">
        <v>660713</v>
      </c>
    </row>
    <row spans="1:5" r="35">
      <c t="s" r="A35" s="4">
        <v>59</v>
      </c>
      <c t="n" r="B35" s="5">
        <v>6850423</v>
      </c>
      <c t="n" r="C35" s="5">
        <v>7000713</v>
      </c>
    </row>
    <row spans="1:5" r="36">
      <c t="s" r="A36" s="4">
        <v>358</v>
      </c>
    </row>
    <row spans="1:5" r="37">
      <c t="s" r="A37" s="3">
        <v>31</v>
      </c>
    </row>
    <row spans="1:5" r="38">
      <c t="s" r="A38" s="4">
        <v>32</v>
      </c>
      <c t="n" r="B38" s="5">
        <v>398</v>
      </c>
      <c t="n" r="C38" s="5">
        <v>398</v>
      </c>
      <c t="n" r="D38" s="5">
        <v>398</v>
      </c>
      <c t="n" r="E38" s="5">
        <v>398</v>
      </c>
    </row>
    <row spans="1:5" r="39">
      <c t="s" r="A39" s="4">
        <v>33</v>
      </c>
      <c t="n" r="B39" s="5">
        <v>0</v>
      </c>
      <c t="n" r="C39" s="5">
        <v>0</v>
      </c>
    </row>
    <row spans="1:5" r="40">
      <c t="s" r="A40" s="4">
        <v>34</v>
      </c>
      <c t="n" r="B40" s="5">
        <v>0</v>
      </c>
      <c t="n" r="C40" s="5">
        <v>0</v>
      </c>
    </row>
    <row spans="1:5" r="41">
      <c t="s" r="A41" s="4">
        <v>35</v>
      </c>
      <c t="n" r="B41" s="5">
        <v>0</v>
      </c>
      <c t="n" r="C41" s="5">
        <v>0</v>
      </c>
    </row>
    <row spans="1:5" r="42">
      <c t="s" r="A42" s="4">
        <v>36</v>
      </c>
      <c t="n" r="B42" s="5">
        <v>0</v>
      </c>
      <c t="n" r="C42" s="5">
        <v>0</v>
      </c>
    </row>
    <row spans="1:5" r="43">
      <c t="s" r="A43" s="4">
        <v>353</v>
      </c>
      <c t="n" r="B43" s="5">
        <v>166</v>
      </c>
      <c t="n" r="C43" s="5">
        <v>166</v>
      </c>
    </row>
    <row spans="1:5" r="44">
      <c t="s" r="A44" s="4">
        <v>37</v>
      </c>
      <c t="n" r="B44" s="5">
        <v>564</v>
      </c>
      <c t="n" r="C44" s="5">
        <v>564</v>
      </c>
    </row>
    <row spans="1:5" r="45">
      <c t="s" r="A45" s="4">
        <v>38</v>
      </c>
      <c t="n" r="B45" s="5">
        <v>0</v>
      </c>
      <c t="n" r="C45" s="5">
        <v>0</v>
      </c>
    </row>
    <row spans="1:5" r="46">
      <c t="s" r="A46" s="4">
        <v>39</v>
      </c>
      <c t="n" r="B46" s="5">
        <v>0</v>
      </c>
      <c t="n" r="C46" s="5">
        <v>0</v>
      </c>
    </row>
    <row spans="1:5" r="47">
      <c t="s" r="A47" s="4">
        <v>35</v>
      </c>
      <c t="n" r="B47" s="5">
        <v>0</v>
      </c>
      <c t="n" r="C47" s="5">
        <v>0</v>
      </c>
    </row>
    <row spans="1:5" r="48">
      <c t="s" r="A48" s="4">
        <v>40</v>
      </c>
      <c t="n" r="B48" s="5">
        <v>0</v>
      </c>
      <c t="n" r="C48" s="5">
        <v>0</v>
      </c>
    </row>
    <row spans="1:5" r="49">
      <c t="s" r="A49" s="4">
        <v>41</v>
      </c>
      <c t="n" r="B49" s="5">
        <v>0</v>
      </c>
      <c t="n" r="C49" s="5">
        <v>0</v>
      </c>
    </row>
    <row spans="1:5" r="50">
      <c t="s" r="A50" s="4">
        <v>42</v>
      </c>
      <c t="n" r="B50" s="5">
        <v>0</v>
      </c>
      <c t="n" r="C50" s="5">
        <v>0</v>
      </c>
    </row>
    <row spans="1:5" r="51">
      <c t="s" r="A51" s="4">
        <v>354</v>
      </c>
      <c t="n" r="B51" s="5">
        <v>0</v>
      </c>
      <c t="n" r="C51" s="5">
        <v>0</v>
      </c>
    </row>
    <row spans="1:5" r="52">
      <c t="s" r="A52" s="4">
        <v>355</v>
      </c>
      <c t="n" r="B52" s="5">
        <v>644537</v>
      </c>
      <c t="n" r="C52" s="5">
        <v>667530</v>
      </c>
    </row>
    <row spans="1:5" r="53">
      <c t="s" r="A53" s="4">
        <v>43</v>
      </c>
      <c t="n" r="B53" s="5">
        <v>645101</v>
      </c>
      <c t="n" r="C53" s="5">
        <v>668094</v>
      </c>
    </row>
    <row spans="1:5" r="54">
      <c t="s" r="A54" s="3">
        <v>44</v>
      </c>
    </row>
    <row spans="1:5" r="55">
      <c t="s" r="A55" s="4">
        <v>45</v>
      </c>
      <c t="n" r="B55" s="5">
        <v>0</v>
      </c>
      <c t="n" r="C55" s="5">
        <v>245</v>
      </c>
    </row>
    <row spans="1:5" r="56">
      <c t="s" r="A56" s="4">
        <v>46</v>
      </c>
      <c t="n" r="B56" s="5">
        <v>0</v>
      </c>
      <c t="n" r="C56" s="5">
        <v>0</v>
      </c>
    </row>
    <row spans="1:5" r="57">
      <c t="s" r="A57" s="4">
        <v>356</v>
      </c>
      <c t="n" r="B57" s="5">
        <v>8089</v>
      </c>
      <c t="n" r="C57" s="5">
        <v>6441</v>
      </c>
    </row>
    <row spans="1:5" r="58">
      <c t="s" r="A58" s="4">
        <v>47</v>
      </c>
      <c t="n" r="B58" s="5">
        <v>0</v>
      </c>
      <c t="n" r="C58" s="5">
        <v>0</v>
      </c>
    </row>
    <row spans="1:5" r="59">
      <c t="s" r="A59" s="4">
        <v>48</v>
      </c>
      <c t="n" r="B59" s="5">
        <v>0</v>
      </c>
      <c t="n" r="C59" s="5">
        <v>0</v>
      </c>
    </row>
    <row spans="1:5" r="60">
      <c t="s" r="A60" s="4">
        <v>35</v>
      </c>
      <c t="n" r="B60" s="5">
        <v>0</v>
      </c>
      <c t="n" r="C60" s="5">
        <v>0</v>
      </c>
    </row>
    <row spans="1:5" r="61">
      <c t="s" r="A61" s="4">
        <v>49</v>
      </c>
      <c t="n" r="B61" s="5">
        <v>8089</v>
      </c>
      <c t="n" r="C61" s="5">
        <v>6686</v>
      </c>
    </row>
    <row spans="1:5" r="62">
      <c t="s" r="A62" s="4">
        <v>50</v>
      </c>
      <c t="n" r="B62" s="5">
        <v>0</v>
      </c>
      <c t="n" r="C62" s="5">
        <v>0</v>
      </c>
    </row>
    <row spans="1:5" r="63">
      <c t="s" r="A63" s="4">
        <v>51</v>
      </c>
      <c t="n" r="B63" s="5">
        <v>0</v>
      </c>
      <c t="n" r="C63" s="5">
        <v>0</v>
      </c>
    </row>
    <row spans="1:5" r="64">
      <c t="s" r="A64" s="4">
        <v>35</v>
      </c>
      <c t="n" r="B64" s="5">
        <v>0</v>
      </c>
      <c t="n" r="C64" s="5">
        <v>0</v>
      </c>
    </row>
    <row spans="1:5" r="65">
      <c t="s" r="A65" s="4">
        <v>52</v>
      </c>
      <c t="n" r="B65" s="5">
        <v>691</v>
      </c>
      <c t="n" r="C65" s="5">
        <v>695</v>
      </c>
    </row>
    <row spans="1:5" r="66">
      <c t="s" r="A66" s="4">
        <v>357</v>
      </c>
      <c t="n" r="B66" s="5">
        <v>0</v>
      </c>
      <c t="n" r="C66" s="5">
        <v>0</v>
      </c>
    </row>
    <row spans="1:5" r="67">
      <c t="s" r="A67" s="4">
        <v>53</v>
      </c>
      <c t="n" r="B67" s="5">
        <v>8780</v>
      </c>
      <c t="n" r="C67" s="5">
        <v>7381</v>
      </c>
    </row>
    <row spans="1:5" r="68">
      <c t="s" r="A68" s="3">
        <v>54</v>
      </c>
    </row>
    <row spans="1:5" r="69">
      <c t="s" r="A69" s="4">
        <v>58</v>
      </c>
      <c t="n" r="B69" s="5">
        <v>636321</v>
      </c>
      <c t="n" r="C69" s="5">
        <v>660713</v>
      </c>
    </row>
    <row spans="1:5" r="70">
      <c t="s" r="A70" s="4">
        <v>59</v>
      </c>
      <c t="n" r="B70" s="5">
        <v>645101</v>
      </c>
      <c t="n" r="C70" s="5">
        <v>668094</v>
      </c>
    </row>
    <row spans="1:5" r="71">
      <c t="s" r="A71" s="4">
        <v>359</v>
      </c>
    </row>
    <row spans="1:5" r="72">
      <c t="s" r="A72" s="3">
        <v>31</v>
      </c>
    </row>
    <row spans="1:5" r="73">
      <c t="s" r="A73" s="4">
        <v>32</v>
      </c>
      <c t="n" r="B73" s="5">
        <v>55863</v>
      </c>
      <c t="n" r="C73" s="5">
        <v>41027</v>
      </c>
      <c t="n" r="D73" s="5">
        <v>126932</v>
      </c>
      <c t="n" r="E73" s="5">
        <v>87771</v>
      </c>
    </row>
    <row spans="1:5" r="74">
      <c t="s" r="A74" s="4">
        <v>33</v>
      </c>
      <c t="n" r="B74" s="5">
        <v>183434</v>
      </c>
      <c t="n" r="C74" s="5">
        <v>179872</v>
      </c>
    </row>
    <row spans="1:5" r="75">
      <c t="s" r="A75" s="4">
        <v>34</v>
      </c>
      <c t="n" r="B75" s="5">
        <v>99322</v>
      </c>
      <c t="n" r="C75" s="5">
        <v>73904</v>
      </c>
    </row>
    <row spans="1:5" r="76">
      <c t="s" r="A76" s="4">
        <v>35</v>
      </c>
      <c t="n" r="B76" s="5">
        <v>39863</v>
      </c>
      <c t="n" r="C76" s="5">
        <v>52868</v>
      </c>
    </row>
    <row spans="1:5" r="77">
      <c t="s" r="A77" s="4">
        <v>36</v>
      </c>
      <c t="n" r="B77" s="5">
        <v>19411</v>
      </c>
      <c t="n" r="C77" s="5">
        <v>11106</v>
      </c>
    </row>
    <row spans="1:5" r="78">
      <c t="s" r="A78" s="4">
        <v>353</v>
      </c>
      <c t="n" r="B78" s="5">
        <v>2050055</v>
      </c>
      <c t="n" r="C78" s="5">
        <v>1854033</v>
      </c>
    </row>
    <row spans="1:5" r="79">
      <c t="s" r="A79" s="4">
        <v>37</v>
      </c>
      <c t="n" r="B79" s="5">
        <v>2447948</v>
      </c>
      <c t="n" r="C79" s="5">
        <v>2212810</v>
      </c>
    </row>
    <row spans="1:5" r="80">
      <c t="s" r="A80" s="4">
        <v>38</v>
      </c>
      <c t="n" r="B80" s="5">
        <v>304260</v>
      </c>
      <c t="n" r="C80" s="5">
        <v>315691</v>
      </c>
    </row>
    <row spans="1:5" r="81">
      <c t="s" r="A81" s="4">
        <v>39</v>
      </c>
      <c t="n" r="B81" s="5">
        <v>66044</v>
      </c>
      <c t="n" r="C81" s="5">
        <v>77896</v>
      </c>
    </row>
    <row spans="1:5" r="82">
      <c t="s" r="A82" s="4">
        <v>35</v>
      </c>
      <c t="n" r="B82" s="5">
        <v>0</v>
      </c>
      <c t="n" r="C82" s="5">
        <v>0</v>
      </c>
    </row>
    <row spans="1:5" r="83">
      <c t="s" r="A83" s="4">
        <v>40</v>
      </c>
      <c t="n" r="B83" s="5">
        <v>2483240</v>
      </c>
      <c t="n" r="C83" s="5">
        <v>2483240</v>
      </c>
    </row>
    <row spans="1:5" r="84">
      <c t="s" r="A84" s="4">
        <v>41</v>
      </c>
      <c t="n" r="B84" s="5">
        <v>272398</v>
      </c>
      <c t="n" r="C84" s="5">
        <v>299575</v>
      </c>
    </row>
    <row spans="1:5" r="85">
      <c t="s" r="A85" s="4">
        <v>42</v>
      </c>
      <c t="n" r="B85" s="5">
        <v>1146</v>
      </c>
      <c t="n" r="C85" s="5">
        <v>1161</v>
      </c>
    </row>
    <row spans="1:5" r="86">
      <c t="s" r="A86" s="4">
        <v>354</v>
      </c>
      <c t="n" r="B86" s="5">
        <v>750000</v>
      </c>
      <c t="n" r="C86" s="5">
        <v>760000</v>
      </c>
    </row>
    <row spans="1:5" r="87">
      <c t="s" r="A87" s="4">
        <v>355</v>
      </c>
      <c t="n" r="B87" s="5">
        <v>428968</v>
      </c>
      <c t="n" r="C87" s="5">
        <v>360292</v>
      </c>
    </row>
    <row spans="1:5" r="88">
      <c t="s" r="A88" s="4">
        <v>43</v>
      </c>
      <c t="n" r="B88" s="5">
        <v>6754004</v>
      </c>
      <c t="n" r="C88" s="5">
        <v>6510665</v>
      </c>
    </row>
    <row spans="1:5" r="89">
      <c t="s" r="A89" s="3">
        <v>44</v>
      </c>
    </row>
    <row spans="1:5" r="90">
      <c t="s" r="A90" s="4">
        <v>45</v>
      </c>
      <c t="n" r="B90" s="5">
        <v>15145</v>
      </c>
      <c t="n" r="C90" s="5">
        <v>16298</v>
      </c>
    </row>
    <row spans="1:5" r="91">
      <c t="s" r="A91" s="4">
        <v>46</v>
      </c>
      <c t="n" r="B91" s="5">
        <v>228501</v>
      </c>
      <c t="n" r="C91" s="5">
        <v>218793</v>
      </c>
    </row>
    <row spans="1:5" r="92">
      <c t="s" r="A92" s="4">
        <v>356</v>
      </c>
      <c t="n" r="B92" s="5">
        <v>1546483</v>
      </c>
      <c t="n" r="C92" s="5">
        <v>1181383</v>
      </c>
    </row>
    <row spans="1:5" r="93">
      <c t="s" r="A93" s="4">
        <v>47</v>
      </c>
      <c t="n" r="B93" s="5">
        <v>25382</v>
      </c>
      <c t="n" r="C93" s="5">
        <v>25721</v>
      </c>
    </row>
    <row spans="1:5" r="94">
      <c t="s" r="A94" s="4">
        <v>48</v>
      </c>
      <c t="n" r="B94" s="5">
        <v>0</v>
      </c>
      <c t="n" r="C94" s="5">
        <v>0</v>
      </c>
    </row>
    <row spans="1:5" r="95">
      <c t="s" r="A95" s="4">
        <v>35</v>
      </c>
      <c t="n" r="B95" s="5">
        <v>0</v>
      </c>
      <c t="n" r="C95" s="5">
        <v>0</v>
      </c>
    </row>
    <row spans="1:5" r="96">
      <c t="s" r="A96" s="4">
        <v>49</v>
      </c>
      <c t="n" r="B96" s="5">
        <v>1815511</v>
      </c>
      <c t="n" r="C96" s="5">
        <v>1442195</v>
      </c>
    </row>
    <row spans="1:5" r="97">
      <c t="s" r="A97" s="4">
        <v>50</v>
      </c>
      <c t="n" r="B97" s="5">
        <v>4812089</v>
      </c>
      <c t="n" r="C97" s="5">
        <v>4815290</v>
      </c>
    </row>
    <row spans="1:5" r="98">
      <c t="s" r="A98" s="4">
        <v>51</v>
      </c>
      <c t="n" r="B98" s="5">
        <v>9980</v>
      </c>
      <c t="n" r="C98" s="5">
        <v>9404</v>
      </c>
    </row>
    <row spans="1:5" r="99">
      <c t="s" r="A99" s="4">
        <v>35</v>
      </c>
      <c t="n" r="B99" s="5">
        <v>83286</v>
      </c>
      <c t="n" r="C99" s="5">
        <v>106440</v>
      </c>
    </row>
    <row spans="1:5" r="100">
      <c t="s" r="A100" s="4">
        <v>52</v>
      </c>
      <c t="n" r="B100" s="5">
        <v>32947</v>
      </c>
      <c t="n" r="C100" s="5">
        <v>113368</v>
      </c>
    </row>
    <row spans="1:5" r="101">
      <c t="s" r="A101" s="4">
        <v>357</v>
      </c>
      <c t="n" r="B101" s="5">
        <v>426419</v>
      </c>
      <c t="n" r="C101" s="5">
        <v>420294</v>
      </c>
    </row>
    <row spans="1:5" r="102">
      <c t="s" r="A102" s="4">
        <v>53</v>
      </c>
      <c t="n" r="B102" s="5">
        <v>7180232</v>
      </c>
      <c t="n" r="C102" s="5">
        <v>6906991</v>
      </c>
    </row>
    <row spans="1:5" r="103">
      <c t="s" r="A103" s="3">
        <v>54</v>
      </c>
    </row>
    <row spans="1:5" r="104">
      <c t="s" r="A104" s="4">
        <v>58</v>
      </c>
      <c t="n" r="B104" s="5">
        <v>-426228</v>
      </c>
      <c t="n" r="C104" s="5">
        <v>-396326</v>
      </c>
    </row>
    <row spans="1:5" r="105">
      <c t="s" r="A105" s="4">
        <v>59</v>
      </c>
      <c t="n" r="B105" s="5">
        <v>6754004</v>
      </c>
      <c t="n" r="C105" s="5">
        <v>6510665</v>
      </c>
    </row>
    <row spans="1:5" r="106">
      <c t="s" r="A106" s="4">
        <v>360</v>
      </c>
    </row>
    <row spans="1:5" r="107">
      <c t="s" r="A107" s="3">
        <v>31</v>
      </c>
    </row>
    <row spans="1:5" r="108">
      <c t="s" r="A108" s="4">
        <v>32</v>
      </c>
      <c t="n" r="B108" s="5">
        <v>0</v>
      </c>
      <c t="n" r="C108" s="5">
        <v>1499</v>
      </c>
      <c t="n" r="D108" s="5">
        <v>0</v>
      </c>
      <c t="n" r="E108" s="5">
        <v>118</v>
      </c>
    </row>
    <row spans="1:5" r="109">
      <c t="s" r="A109" s="4">
        <v>33</v>
      </c>
      <c t="n" r="B109" s="5">
        <v>53589</v>
      </c>
      <c t="n" r="C109" s="5">
        <v>67355</v>
      </c>
    </row>
    <row spans="1:5" r="110">
      <c t="s" r="A110" s="4">
        <v>34</v>
      </c>
      <c t="n" r="B110" s="5">
        <v>111525</v>
      </c>
      <c t="n" r="C110" s="5">
        <v>110355</v>
      </c>
    </row>
    <row spans="1:5" r="111">
      <c t="s" r="A111" s="4">
        <v>35</v>
      </c>
      <c t="n" r="B111" s="5">
        <v>11031</v>
      </c>
      <c t="n" r="C111" s="5">
        <v>10157</v>
      </c>
    </row>
    <row spans="1:5" r="112">
      <c t="s" r="A112" s="4">
        <v>36</v>
      </c>
      <c t="n" r="B112" s="5">
        <v>3506</v>
      </c>
      <c t="n" r="C112" s="5">
        <v>6851</v>
      </c>
    </row>
    <row spans="1:5" r="113">
      <c t="s" r="A113" s="4">
        <v>353</v>
      </c>
      <c t="n" r="B113" s="5">
        <v>2670008</v>
      </c>
      <c t="n" r="C113" s="5">
        <v>2432299</v>
      </c>
    </row>
    <row spans="1:5" r="114">
      <c t="s" r="A114" s="4">
        <v>37</v>
      </c>
      <c t="n" r="B114" s="5">
        <v>2849659</v>
      </c>
      <c t="n" r="C114" s="5">
        <v>2628516</v>
      </c>
    </row>
    <row spans="1:5" r="115">
      <c t="s" r="A115" s="4">
        <v>38</v>
      </c>
      <c t="n" r="B115" s="5">
        <v>65918</v>
      </c>
      <c t="n" r="C115" s="5">
        <v>69801</v>
      </c>
    </row>
    <row spans="1:5" r="116">
      <c t="s" r="A116" s="4">
        <v>39</v>
      </c>
      <c t="n" r="B116" s="5">
        <v>0</v>
      </c>
      <c t="n" r="C116" s="5">
        <v>0</v>
      </c>
    </row>
    <row spans="1:5" r="117">
      <c t="s" r="A117" s="4">
        <v>35</v>
      </c>
      <c t="n" r="B117" s="5">
        <v>0</v>
      </c>
      <c t="n" r="C117" s="5">
        <v>0</v>
      </c>
    </row>
    <row spans="1:5" r="118">
      <c t="s" r="A118" s="4">
        <v>40</v>
      </c>
      <c t="n" r="B118" s="5">
        <v>732138</v>
      </c>
      <c t="n" r="C118" s="5">
        <v>732138</v>
      </c>
    </row>
    <row spans="1:5" r="119">
      <c t="s" r="A119" s="4">
        <v>41</v>
      </c>
      <c t="n" r="B119" s="5">
        <v>1752711</v>
      </c>
      <c t="n" r="C119" s="5">
        <v>1788661</v>
      </c>
    </row>
    <row spans="1:5" r="120">
      <c t="s" r="A120" s="4">
        <v>42</v>
      </c>
      <c t="n" r="B120" s="5">
        <v>177</v>
      </c>
      <c t="n" r="C120" s="5">
        <v>186</v>
      </c>
    </row>
    <row spans="1:5" r="121">
      <c t="s" r="A121" s="4">
        <v>354</v>
      </c>
      <c t="n" r="B121" s="5">
        <v>431255</v>
      </c>
      <c t="n" r="C121" s="5">
        <v>429856</v>
      </c>
    </row>
    <row spans="1:5" r="122">
      <c t="s" r="A122" s="4">
        <v>355</v>
      </c>
      <c t="n" r="B122" s="5">
        <v>151925</v>
      </c>
      <c t="n" r="C122" s="5">
        <v>223581</v>
      </c>
    </row>
    <row spans="1:5" r="123">
      <c t="s" r="A123" s="4">
        <v>43</v>
      </c>
      <c t="n" r="B123" s="5">
        <v>5983783</v>
      </c>
      <c t="n" r="C123" s="5">
        <v>5872739</v>
      </c>
    </row>
    <row spans="1:5" r="124">
      <c t="s" r="A124" s="3">
        <v>44</v>
      </c>
    </row>
    <row spans="1:5" r="125">
      <c t="s" r="A125" s="4">
        <v>45</v>
      </c>
      <c t="n" r="B125" s="5">
        <v>12849</v>
      </c>
      <c t="n" r="C125" s="5">
        <v>14463</v>
      </c>
    </row>
    <row spans="1:5" r="126">
      <c t="s" r="A126" s="4">
        <v>46</v>
      </c>
      <c t="n" r="B126" s="5">
        <v>230093</v>
      </c>
      <c t="n" r="C126" s="5">
        <v>244829</v>
      </c>
    </row>
    <row spans="1:5" r="127">
      <c t="s" r="A127" s="4">
        <v>356</v>
      </c>
      <c t="n" r="B127" s="5">
        <v>2710677</v>
      </c>
      <c t="n" r="C127" s="5">
        <v>2634149</v>
      </c>
    </row>
    <row spans="1:5" r="128">
      <c t="s" r="A128" s="4">
        <v>47</v>
      </c>
      <c t="n" r="B128" s="5">
        <v>0</v>
      </c>
      <c t="n" r="C128" s="5">
        <v>0</v>
      </c>
    </row>
    <row spans="1:5" r="129">
      <c t="s" r="A129" s="4">
        <v>48</v>
      </c>
      <c t="n" r="B129" s="5">
        <v>117</v>
      </c>
      <c t="n" r="C129" s="5">
        <v>0</v>
      </c>
    </row>
    <row spans="1:5" r="130">
      <c t="s" r="A130" s="4">
        <v>35</v>
      </c>
      <c t="n" r="B130" s="5">
        <v>45013</v>
      </c>
      <c t="n" r="C130" s="5">
        <v>113658</v>
      </c>
    </row>
    <row spans="1:5" r="131">
      <c t="s" r="A131" s="4">
        <v>49</v>
      </c>
      <c t="n" r="B131" s="5">
        <v>2998749</v>
      </c>
      <c t="n" r="C131" s="5">
        <v>3007099</v>
      </c>
    </row>
    <row spans="1:5" r="132">
      <c t="s" r="A132" s="4">
        <v>50</v>
      </c>
      <c t="n" r="B132" s="5">
        <v>0</v>
      </c>
      <c t="n" r="C132" s="5">
        <v>0</v>
      </c>
    </row>
    <row spans="1:5" r="133">
      <c t="s" r="A133" s="4">
        <v>51</v>
      </c>
      <c t="n" r="B133" s="5">
        <v>6346</v>
      </c>
      <c t="n" r="C133" s="5">
        <v>6203</v>
      </c>
    </row>
    <row spans="1:5" r="134">
      <c t="s" r="A134" s="4">
        <v>35</v>
      </c>
      <c t="n" r="B134" s="5">
        <v>691591</v>
      </c>
      <c t="n" r="C134" s="5">
        <v>637777</v>
      </c>
    </row>
    <row spans="1:5" r="135">
      <c t="s" r="A135" s="4">
        <v>52</v>
      </c>
      <c t="n" r="B135" s="5">
        <v>48451</v>
      </c>
      <c t="n" r="C135" s="5">
        <v>48172</v>
      </c>
    </row>
    <row spans="1:5" r="136">
      <c t="s" r="A136" s="4">
        <v>357</v>
      </c>
      <c t="n" r="B136" s="5">
        <v>750000</v>
      </c>
      <c t="n" r="C136" s="5">
        <v>760000</v>
      </c>
    </row>
    <row spans="1:5" r="137">
      <c t="s" r="A137" s="4">
        <v>53</v>
      </c>
      <c t="n" r="B137" s="5">
        <v>4495137</v>
      </c>
      <c t="n" r="C137" s="5">
        <v>4459251</v>
      </c>
    </row>
    <row spans="1:5" r="138">
      <c t="s" r="A138" s="3">
        <v>54</v>
      </c>
    </row>
    <row spans="1:5" r="139">
      <c t="s" r="A139" s="4">
        <v>58</v>
      </c>
      <c t="n" r="B139" s="5">
        <v>1488646</v>
      </c>
      <c t="n" r="C139" s="5">
        <v>1413488</v>
      </c>
    </row>
    <row spans="1:5" r="140">
      <c t="s" r="A140" s="4">
        <v>59</v>
      </c>
      <c t="n" r="B140" s="5">
        <v>5983783</v>
      </c>
      <c t="n" r="C140" s="5">
        <v>5872739</v>
      </c>
    </row>
    <row spans="1:5" r="141">
      <c t="s" r="A141" s="4">
        <v>361</v>
      </c>
    </row>
    <row spans="1:5" r="142">
      <c t="s" r="A142" s="3">
        <v>31</v>
      </c>
    </row>
    <row spans="1:5" r="143">
      <c t="s" r="A143" s="4">
        <v>32</v>
      </c>
      <c t="n" r="B143" s="5">
        <v>84891</v>
      </c>
      <c t="n" r="C143" s="5">
        <v>140617</v>
      </c>
      <c t="n" r="D143" s="5">
        <v>86337</v>
      </c>
      <c t="n" r="E143" s="5">
        <v>118662</v>
      </c>
    </row>
    <row spans="1:5" r="144">
      <c t="s" r="A144" s="4">
        <v>33</v>
      </c>
      <c t="n" r="B144" s="5">
        <v>134272</v>
      </c>
      <c t="n" r="C144" s="5">
        <v>123256</v>
      </c>
    </row>
    <row spans="1:5" r="145">
      <c t="s" r="A145" s="4">
        <v>34</v>
      </c>
      <c t="n" r="B145" s="5">
        <v>99600</v>
      </c>
      <c t="n" r="C145" s="5">
        <v>93765</v>
      </c>
    </row>
    <row spans="1:5" r="146">
      <c t="s" r="A146" s="4">
        <v>35</v>
      </c>
      <c t="n" r="B146" s="5">
        <v>272</v>
      </c>
      <c t="n" r="C146" s="5">
        <v>0</v>
      </c>
    </row>
    <row spans="1:5" r="147">
      <c t="s" r="A147" s="4">
        <v>36</v>
      </c>
      <c t="n" r="B147" s="5">
        <v>243010</v>
      </c>
      <c t="n" r="C147" s="5">
        <v>247606</v>
      </c>
    </row>
    <row spans="1:5" r="148">
      <c t="s" r="A148" s="4">
        <v>353</v>
      </c>
      <c t="n" r="B148" s="5">
        <v>75161</v>
      </c>
      <c t="n" r="C148" s="5">
        <v>48267</v>
      </c>
    </row>
    <row spans="1:5" r="149">
      <c t="s" r="A149" s="4">
        <v>37</v>
      </c>
      <c t="n" r="B149" s="5">
        <v>637206</v>
      </c>
      <c t="n" r="C149" s="5">
        <v>653511</v>
      </c>
    </row>
    <row spans="1:5" r="150">
      <c t="s" r="A150" s="4">
        <v>38</v>
      </c>
      <c t="n" r="B150" s="5">
        <v>138667</v>
      </c>
      <c t="n" r="C150" s="5">
        <v>164838</v>
      </c>
    </row>
    <row spans="1:5" r="151">
      <c t="s" r="A151" s="4">
        <v>39</v>
      </c>
      <c t="n" r="B151" s="5">
        <v>0</v>
      </c>
      <c t="n" r="C151" s="5">
        <v>0</v>
      </c>
    </row>
    <row spans="1:5" r="152">
      <c t="s" r="A152" s="4">
        <v>35</v>
      </c>
      <c t="n" r="B152" s="5">
        <v>30584</v>
      </c>
      <c t="n" r="C152" s="5">
        <v>31692</v>
      </c>
    </row>
    <row spans="1:5" r="153">
      <c t="s" r="A153" s="4">
        <v>40</v>
      </c>
      <c t="n" r="B153" s="5">
        <v>162920</v>
      </c>
      <c t="n" r="C153" s="5">
        <v>162920</v>
      </c>
    </row>
    <row spans="1:5" r="154">
      <c t="s" r="A154" s="4">
        <v>41</v>
      </c>
      <c t="n" r="B154" s="5">
        <v>287700</v>
      </c>
      <c t="n" r="C154" s="5">
        <v>309015</v>
      </c>
    </row>
    <row spans="1:5" r="155">
      <c t="s" r="A155" s="4">
        <v>42</v>
      </c>
      <c t="n" r="B155" s="5">
        <v>94263</v>
      </c>
      <c t="n" r="C155" s="5">
        <v>94247</v>
      </c>
    </row>
    <row spans="1:5" r="156">
      <c t="s" r="A156" s="4">
        <v>354</v>
      </c>
      <c t="n" r="B156" s="5">
        <v>0</v>
      </c>
      <c t="n" r="C156" s="5">
        <v>0</v>
      </c>
    </row>
    <row spans="1:5" r="157">
      <c t="s" r="A157" s="4">
        <v>355</v>
      </c>
      <c t="n" r="B157" s="5">
        <v>0</v>
      </c>
      <c t="n" r="C157" s="5">
        <v>0</v>
      </c>
    </row>
    <row spans="1:5" r="158">
      <c t="s" r="A158" s="4">
        <v>43</v>
      </c>
      <c t="n" r="B158" s="5">
        <v>1351340</v>
      </c>
      <c t="n" r="C158" s="5">
        <v>1416223</v>
      </c>
    </row>
    <row spans="1:5" r="159">
      <c t="s" r="A159" s="3">
        <v>44</v>
      </c>
    </row>
    <row spans="1:5" r="160">
      <c t="s" r="A160" s="4">
        <v>45</v>
      </c>
      <c t="n" r="B160" s="5">
        <v>20079</v>
      </c>
      <c t="n" r="C160" s="5">
        <v>20821</v>
      </c>
    </row>
    <row spans="1:5" r="161">
      <c t="s" r="A161" s="4">
        <v>46</v>
      </c>
      <c t="n" r="B161" s="5">
        <v>72135</v>
      </c>
      <c t="n" r="C161" s="5">
        <v>74380</v>
      </c>
    </row>
    <row spans="1:5" r="162">
      <c t="s" r="A162" s="4">
        <v>356</v>
      </c>
      <c t="n" r="B162" s="5">
        <v>530141</v>
      </c>
      <c t="n" r="C162" s="5">
        <v>512792</v>
      </c>
    </row>
    <row spans="1:5" r="163">
      <c t="s" r="A163" s="4">
        <v>47</v>
      </c>
      <c t="n" r="B163" s="5">
        <v>0</v>
      </c>
      <c t="n" r="C163" s="5">
        <v>0</v>
      </c>
    </row>
    <row spans="1:5" r="164">
      <c t="s" r="A164" s="4">
        <v>48</v>
      </c>
      <c t="n" r="B164" s="5">
        <v>4544</v>
      </c>
      <c t="n" r="C164" s="5">
        <v>1305</v>
      </c>
    </row>
    <row spans="1:5" r="165">
      <c t="s" r="A165" s="4">
        <v>35</v>
      </c>
      <c t="n" r="B165" s="5">
        <v>0</v>
      </c>
      <c t="n" r="C165" s="5">
        <v>0</v>
      </c>
    </row>
    <row spans="1:5" r="166">
      <c t="s" r="A166" s="4">
        <v>49</v>
      </c>
      <c t="n" r="B166" s="5">
        <v>626899</v>
      </c>
      <c t="n" r="C166" s="5">
        <v>609298</v>
      </c>
    </row>
    <row spans="1:5" r="167">
      <c t="s" r="A167" s="4">
        <v>50</v>
      </c>
      <c t="n" r="B167" s="5">
        <v>0</v>
      </c>
      <c t="n" r="C167" s="5">
        <v>0</v>
      </c>
    </row>
    <row spans="1:5" r="168">
      <c t="s" r="A168" s="4">
        <v>51</v>
      </c>
      <c t="n" r="B168" s="5">
        <v>18010</v>
      </c>
      <c t="n" r="C168" s="5">
        <v>17693</v>
      </c>
    </row>
    <row spans="1:5" r="169">
      <c t="s" r="A169" s="4">
        <v>35</v>
      </c>
      <c t="n" r="B169" s="5">
        <v>44660</v>
      </c>
      <c t="n" r="C169" s="5">
        <v>47940</v>
      </c>
    </row>
    <row spans="1:5" r="170">
      <c t="s" r="A170" s="4">
        <v>52</v>
      </c>
      <c t="n" r="B170" s="5">
        <v>2608</v>
      </c>
      <c t="n" r="C170" s="5">
        <v>1023</v>
      </c>
    </row>
    <row spans="1:5" r="171">
      <c t="s" r="A171" s="4">
        <v>357</v>
      </c>
      <c t="n" r="B171" s="5">
        <v>4836</v>
      </c>
      <c t="n" r="C171" s="5">
        <v>9562</v>
      </c>
    </row>
    <row spans="1:5" r="172">
      <c t="s" r="A172" s="4">
        <v>53</v>
      </c>
      <c t="n" r="B172" s="5">
        <v>697013</v>
      </c>
      <c t="n" r="C172" s="5">
        <v>685516</v>
      </c>
    </row>
    <row spans="1:5" r="173">
      <c t="s" r="A173" s="3">
        <v>54</v>
      </c>
    </row>
    <row spans="1:5" r="174">
      <c t="s" r="A174" s="4">
        <v>58</v>
      </c>
      <c t="n" r="B174" s="5">
        <v>654327</v>
      </c>
      <c t="n" r="C174" s="5">
        <v>730707</v>
      </c>
    </row>
    <row spans="1:5" r="175">
      <c t="s" r="A175" s="4">
        <v>59</v>
      </c>
      <c t="n" r="B175" s="5">
        <v>1351340</v>
      </c>
      <c t="n" r="C175" s="5">
        <v>1416223</v>
      </c>
    </row>
    <row spans="1:5" r="176">
      <c t="s" r="A176" s="4">
        <v>362</v>
      </c>
    </row>
    <row spans="1:5" r="177">
      <c t="s" r="A177" s="3">
        <v>31</v>
      </c>
    </row>
    <row spans="1:5" r="178">
      <c t="s" r="A178" s="4">
        <v>32</v>
      </c>
      <c t="n" r="B178" s="5">
        <v>0</v>
      </c>
      <c t="n" r="C178" s="5">
        <v>0</v>
      </c>
      <c t="n" r="D178" s="8">
        <v>0</v>
      </c>
      <c t="n" r="E178" s="8">
        <v>0</v>
      </c>
    </row>
    <row spans="1:5" r="179">
      <c t="s" r="A179" s="4">
        <v>33</v>
      </c>
      <c t="n" r="B179" s="5">
        <v>0</v>
      </c>
      <c t="n" r="C179" s="5">
        <v>0</v>
      </c>
    </row>
    <row spans="1:5" r="180">
      <c t="s" r="A180" s="4">
        <v>34</v>
      </c>
      <c t="n" r="B180" s="5">
        <v>-126329</v>
      </c>
      <c t="n" r="C180" s="5">
        <v>-99802</v>
      </c>
    </row>
    <row spans="1:5" r="181">
      <c t="s" r="A181" s="4">
        <v>35</v>
      </c>
      <c t="n" r="B181" s="5">
        <v>0</v>
      </c>
      <c t="n" r="C181" s="5">
        <v>0</v>
      </c>
    </row>
    <row spans="1:5" r="182">
      <c t="s" r="A182" s="4">
        <v>36</v>
      </c>
      <c t="n" r="B182" s="5">
        <v>-233782</v>
      </c>
      <c t="n" r="C182" s="5">
        <v>-238000</v>
      </c>
    </row>
    <row spans="1:5" r="183">
      <c t="s" r="A183" s="4">
        <v>353</v>
      </c>
      <c t="n" r="B183" s="5">
        <v>-4795390</v>
      </c>
      <c t="n" r="C183" s="5">
        <v>-4334765</v>
      </c>
    </row>
    <row spans="1:5" r="184">
      <c t="s" r="A184" s="4">
        <v>37</v>
      </c>
      <c t="n" r="B184" s="5">
        <v>-5155501</v>
      </c>
      <c t="n" r="C184" s="5">
        <v>-4672567</v>
      </c>
    </row>
    <row spans="1:5" r="185">
      <c t="s" r="A185" s="4">
        <v>38</v>
      </c>
      <c t="n" r="B185" s="5">
        <v>-230719</v>
      </c>
      <c t="n" r="C185" s="5">
        <v>-262282</v>
      </c>
    </row>
    <row spans="1:5" r="186">
      <c t="s" r="A186" s="4">
        <v>39</v>
      </c>
      <c t="n" r="B186" s="5">
        <v>0</v>
      </c>
      <c t="n" r="C186" s="5">
        <v>0</v>
      </c>
    </row>
    <row spans="1:5" r="187">
      <c t="s" r="A187" s="4">
        <v>35</v>
      </c>
      <c t="n" r="B187" s="5">
        <v>0</v>
      </c>
      <c t="n" r="C187" s="5">
        <v>0</v>
      </c>
    </row>
    <row spans="1:5" r="188">
      <c t="s" r="A188" s="4">
        <v>40</v>
      </c>
      <c t="n" r="B188" s="5">
        <v>0</v>
      </c>
      <c t="n" r="C188" s="5">
        <v>0</v>
      </c>
    </row>
    <row spans="1:5" r="189">
      <c t="s" r="A189" s="4">
        <v>41</v>
      </c>
      <c t="n" r="B189" s="5">
        <v>0</v>
      </c>
      <c t="n" r="C189" s="5">
        <v>0</v>
      </c>
    </row>
    <row spans="1:5" r="190">
      <c t="s" r="A190" s="4">
        <v>42</v>
      </c>
      <c t="n" r="B190" s="5">
        <v>-90900</v>
      </c>
      <c t="n" r="C190" s="5">
        <v>-90900</v>
      </c>
    </row>
    <row spans="1:5" r="191">
      <c t="s" r="A191" s="4">
        <v>354</v>
      </c>
      <c t="n" r="B191" s="5">
        <v>-1181255</v>
      </c>
      <c t="n" r="C191" s="5">
        <v>-1189856</v>
      </c>
    </row>
    <row spans="1:5" r="192">
      <c t="s" r="A192" s="4">
        <v>355</v>
      </c>
      <c t="n" r="B192" s="5">
        <v>-1225430</v>
      </c>
      <c t="n" r="C192" s="5">
        <v>-1251403</v>
      </c>
    </row>
    <row spans="1:5" r="193">
      <c t="s" r="A193" s="4">
        <v>43</v>
      </c>
      <c t="n" r="B193" s="5">
        <v>-7883805</v>
      </c>
      <c t="n" r="C193" s="5">
        <v>-7467008</v>
      </c>
    </row>
    <row spans="1:5" r="194">
      <c t="s" r="A194" s="3">
        <v>44</v>
      </c>
    </row>
    <row spans="1:5" r="195">
      <c t="s" r="A195" s="4">
        <v>45</v>
      </c>
      <c t="n" r="B195" s="5">
        <v>0</v>
      </c>
      <c t="n" r="C195" s="5">
        <v>0</v>
      </c>
    </row>
    <row spans="1:5" r="196">
      <c t="s" r="A196" s="4">
        <v>46</v>
      </c>
      <c t="n" r="B196" s="5">
        <v>-190415</v>
      </c>
      <c t="n" r="C196" s="5">
        <v>-194518</v>
      </c>
    </row>
    <row spans="1:5" r="197">
      <c t="s" r="A197" s="4">
        <v>356</v>
      </c>
      <c t="n" r="B197" s="5">
        <v>-4795390</v>
      </c>
      <c t="n" r="C197" s="5">
        <v>-4334765</v>
      </c>
    </row>
    <row spans="1:5" r="198">
      <c t="s" r="A198" s="4">
        <v>47</v>
      </c>
      <c t="n" r="B198" s="5">
        <v>0</v>
      </c>
      <c t="n" r="C198" s="5">
        <v>0</v>
      </c>
    </row>
    <row spans="1:5" r="199">
      <c t="s" r="A199" s="4">
        <v>48</v>
      </c>
      <c t="n" r="B199" s="5">
        <v>0</v>
      </c>
      <c t="n" r="C199" s="5">
        <v>0</v>
      </c>
    </row>
    <row spans="1:5" r="200">
      <c t="s" r="A200" s="4">
        <v>35</v>
      </c>
      <c t="n" r="B200" s="5">
        <v>0</v>
      </c>
      <c t="n" r="C200" s="5">
        <v>0</v>
      </c>
    </row>
    <row spans="1:5" r="201">
      <c t="s" r="A201" s="4">
        <v>49</v>
      </c>
      <c t="n" r="B201" s="5">
        <v>-4985805</v>
      </c>
      <c t="n" r="C201" s="5">
        <v>-4529283</v>
      </c>
    </row>
    <row spans="1:5" r="202">
      <c t="s" r="A202" s="4">
        <v>50</v>
      </c>
      <c t="n" r="B202" s="5">
        <v>0</v>
      </c>
      <c t="n" r="C202" s="5">
        <v>0</v>
      </c>
    </row>
    <row spans="1:5" r="203">
      <c t="s" r="A203" s="4">
        <v>51</v>
      </c>
      <c t="n" r="B203" s="5">
        <v>0</v>
      </c>
      <c t="n" r="C203" s="5">
        <v>0</v>
      </c>
    </row>
    <row spans="1:5" r="204">
      <c t="s" r="A204" s="4">
        <v>35</v>
      </c>
      <c t="n" r="B204" s="5">
        <v>0</v>
      </c>
      <c t="n" r="C204" s="5">
        <v>0</v>
      </c>
    </row>
    <row spans="1:5" r="205">
      <c t="s" r="A205" s="4">
        <v>52</v>
      </c>
      <c t="n" r="B205" s="5">
        <v>0</v>
      </c>
      <c t="n" r="C205" s="5">
        <v>0</v>
      </c>
    </row>
    <row spans="1:5" r="206">
      <c t="s" r="A206" s="4">
        <v>357</v>
      </c>
      <c t="n" r="B206" s="5">
        <v>-1181255</v>
      </c>
      <c t="n" r="C206" s="5">
        <v>-1189856</v>
      </c>
    </row>
    <row spans="1:5" r="207">
      <c t="s" r="A207" s="4">
        <v>53</v>
      </c>
      <c t="n" r="B207" s="5">
        <v>-6167060</v>
      </c>
      <c t="n" r="C207" s="5">
        <v>-5719139</v>
      </c>
    </row>
    <row spans="1:5" r="208">
      <c t="s" r="A208" s="3">
        <v>54</v>
      </c>
    </row>
    <row spans="1:5" r="209">
      <c t="s" r="A209" s="4">
        <v>58</v>
      </c>
      <c t="n" r="B209" s="5">
        <v>-1716745</v>
      </c>
      <c t="n" r="C209" s="5">
        <v>-1747869</v>
      </c>
    </row>
    <row spans="1:5" r="210">
      <c t="s" r="A210" s="4">
        <v>59</v>
      </c>
      <c t="n" r="B210" s="8">
        <v>-7883805</v>
      </c>
      <c t="n" r="C210" s="8">
        <v>-74670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3</v>
      </c>
      <c t="s" r="B1" s="2">
        <v>61</v>
      </c>
      <c t="s" r="D1" s="2">
        <v>1</v>
      </c>
    </row>
    <row spans="1:5" r="2">
      <c t="s" r="B2" s="2">
        <v>2</v>
      </c>
      <c t="s" r="C2" s="2">
        <v>62</v>
      </c>
      <c t="s" r="D2" s="2">
        <v>2</v>
      </c>
      <c t="s" r="E2" s="2">
        <v>62</v>
      </c>
    </row>
    <row spans="1:5" r="3">
      <c t="s" r="A3" s="3">
        <v>364</v>
      </c>
    </row>
    <row spans="1:5" r="4">
      <c t="s" r="A4" s="4">
        <v>64</v>
      </c>
      <c t="n" r="B4" s="8">
        <v>180397</v>
      </c>
      <c t="n" r="C4" s="8">
        <v>173629</v>
      </c>
      <c t="n" r="D4" s="8">
        <v>353236</v>
      </c>
      <c t="n" r="E4" s="8">
        <v>338606</v>
      </c>
    </row>
    <row spans="1:5" r="5">
      <c t="s" r="A5" s="4">
        <v>65</v>
      </c>
      <c t="n" r="B5" s="5">
        <v>281248</v>
      </c>
      <c t="n" r="C5" s="5">
        <v>285549</v>
      </c>
      <c t="n" r="D5" s="5">
        <v>552459</v>
      </c>
      <c t="n" r="E5" s="5">
        <v>563207</v>
      </c>
    </row>
    <row spans="1:5" r="6">
      <c t="s" r="A6" s="4">
        <v>66</v>
      </c>
      <c t="n" r="B6" s="5">
        <v>461645</v>
      </c>
      <c t="n" r="C6" s="5">
        <v>459178</v>
      </c>
      <c t="n" r="D6" s="5">
        <v>905695</v>
      </c>
      <c t="n" r="E6" s="5">
        <v>901813</v>
      </c>
    </row>
    <row spans="1:5" r="7">
      <c t="s" r="A7" s="4">
        <v>67</v>
      </c>
      <c t="n" r="B7" s="5">
        <v>77869</v>
      </c>
      <c t="n" r="C7" s="5">
        <v>85889</v>
      </c>
      <c t="n" r="D7" s="5">
        <v>156047</v>
      </c>
      <c t="n" r="E7" s="5">
        <v>170538</v>
      </c>
    </row>
    <row spans="1:5" r="8">
      <c t="s" r="A8" s="4">
        <v>68</v>
      </c>
      <c t="n" r="B8" s="5">
        <v>75509</v>
      </c>
      <c t="n" r="C8" s="5">
        <v>80082</v>
      </c>
      <c t="n" r="D8" s="5">
        <v>148923</v>
      </c>
      <c t="n" r="E8" s="5">
        <v>161472</v>
      </c>
    </row>
    <row spans="1:5" r="9">
      <c t="s" r="A9" s="4">
        <v>69</v>
      </c>
      <c t="n" r="B9" s="5">
        <v>308267</v>
      </c>
      <c t="n" r="C9" s="5">
        <v>293207</v>
      </c>
      <c t="n" r="D9" s="5">
        <v>600725</v>
      </c>
      <c t="n" r="E9" s="5">
        <v>569803</v>
      </c>
    </row>
    <row spans="1:5" r="10">
      <c t="s" r="A10" s="4">
        <v>70</v>
      </c>
      <c t="n" r="B10" s="5">
        <v>158994</v>
      </c>
      <c t="n" r="C10" s="5">
        <v>169765</v>
      </c>
      <c t="n" r="D10" s="5">
        <v>306757</v>
      </c>
      <c t="n" r="E10" s="5">
        <v>345377</v>
      </c>
    </row>
    <row spans="1:5" r="11">
      <c t="s" r="A11" s="4">
        <v>71</v>
      </c>
      <c t="n" r="B11" s="5">
        <v>14391</v>
      </c>
      <c t="n" r="C11" s="5">
        <v>18233</v>
      </c>
      <c t="n" r="D11" s="5">
        <v>29069</v>
      </c>
      <c t="n" r="E11" s="5">
        <v>35723</v>
      </c>
    </row>
    <row spans="1:5" r="12">
      <c t="s" r="A12" s="4">
        <v>72</v>
      </c>
      <c t="n" r="B12" s="5">
        <v>44712</v>
      </c>
      <c t="n" r="C12" s="5">
        <v>48754</v>
      </c>
      <c t="n" r="D12" s="5">
        <v>90589</v>
      </c>
      <c t="n" r="E12" s="5">
        <v>99443</v>
      </c>
    </row>
    <row spans="1:5" r="13">
      <c t="s" r="A13" s="4">
        <v>73</v>
      </c>
      <c t="n" r="B13" s="5">
        <v>0</v>
      </c>
      <c t="n" r="C13" s="5">
        <v>198578</v>
      </c>
      <c t="n" r="D13" s="5">
        <v>0</v>
      </c>
      <c t="n" r="E13" s="5">
        <v>198578</v>
      </c>
    </row>
    <row spans="1:5" r="14">
      <c t="s" r="A14" s="4">
        <v>74</v>
      </c>
      <c t="n" r="B14" s="5">
        <v>90170</v>
      </c>
      <c t="n" r="C14" s="5">
        <v>-142123</v>
      </c>
      <c t="n" r="D14" s="5">
        <v>174310</v>
      </c>
      <c t="n" r="E14" s="5">
        <v>-109318</v>
      </c>
    </row>
    <row spans="1:5" r="15">
      <c t="s" r="A15" s="4">
        <v>365</v>
      </c>
      <c t="n" r="B15" s="5">
        <v>0</v>
      </c>
      <c t="n" r="C15" s="5">
        <v>0</v>
      </c>
      <c t="n" r="D15" s="5">
        <v>0</v>
      </c>
      <c t="n" r="E15" s="5">
        <v>0</v>
      </c>
    </row>
    <row spans="1:5" r="16">
      <c t="s" r="A16" s="4">
        <v>75</v>
      </c>
      <c t="n" r="B16" s="5">
        <v>67</v>
      </c>
      <c t="n" r="C16" s="5">
        <v>127</v>
      </c>
      <c t="n" r="D16" s="5">
        <v>214</v>
      </c>
      <c t="n" r="E16" s="5">
        <v>222</v>
      </c>
    </row>
    <row spans="1:5" r="17">
      <c t="s" r="A17" s="4">
        <v>76</v>
      </c>
      <c t="n" r="B17" s="5">
        <v>-107374</v>
      </c>
      <c t="n" r="C17" s="5">
        <v>-101805</v>
      </c>
      <c t="n" r="D17" s="5">
        <v>-212100</v>
      </c>
      <c t="n" r="E17" s="5">
        <v>-204000</v>
      </c>
    </row>
    <row spans="1:5" r="18">
      <c t="s" r="A18" s="4">
        <v>77</v>
      </c>
      <c t="n" r="B18" s="5">
        <v>-6799</v>
      </c>
      <c t="n" r="C18" s="5">
        <v>3852</v>
      </c>
      <c t="n" r="D18" s="5">
        <v>12601</v>
      </c>
      <c t="n" r="E18" s="5">
        <v>4088</v>
      </c>
    </row>
    <row spans="1:5" r="19">
      <c t="s" r="A19" s="4">
        <v>78</v>
      </c>
      <c t="n" r="B19" s="5">
        <v>-919</v>
      </c>
      <c t="n" r="C19" s="5">
        <v>-4297</v>
      </c>
      <c t="n" r="D19" s="5">
        <v>-4267</v>
      </c>
      <c t="n" r="E19" s="5">
        <v>-4300</v>
      </c>
    </row>
    <row spans="1:5" r="20">
      <c t="s" r="A20" s="4">
        <v>79</v>
      </c>
      <c t="n" r="B20" s="5">
        <v>-24855</v>
      </c>
      <c t="n" r="C20" s="5">
        <v>-244246</v>
      </c>
      <c t="n" r="D20" s="5">
        <v>-29242</v>
      </c>
      <c t="n" r="E20" s="5">
        <v>-313308</v>
      </c>
    </row>
    <row spans="1:5" r="21">
      <c t="s" r="A21" s="4">
        <v>366</v>
      </c>
      <c t="n" r="B21" s="5">
        <v>-7224</v>
      </c>
      <c t="n" r="C21" s="5">
        <v>-90423</v>
      </c>
      <c t="n" r="D21" s="5">
        <v>-7080</v>
      </c>
      <c t="n" r="E21" s="5">
        <v>-112425</v>
      </c>
    </row>
    <row spans="1:5" r="22">
      <c t="s" r="A22" s="4">
        <v>367</v>
      </c>
      <c t="n" r="B22" s="5">
        <v>-17631</v>
      </c>
      <c t="n" r="C22" s="5">
        <v>-153823</v>
      </c>
      <c t="n" r="D22" s="5">
        <v>-22162</v>
      </c>
      <c t="n" r="E22" s="5">
        <v>-200883</v>
      </c>
    </row>
    <row spans="1:5" r="23">
      <c t="s" r="A23" s="4">
        <v>368</v>
      </c>
      <c t="n" r="B23" s="5">
        <v>0</v>
      </c>
      <c t="n" r="C23" s="5">
        <v>0</v>
      </c>
      <c t="n" r="D23" s="5">
        <v>0</v>
      </c>
      <c t="n" r="E23" s="5">
        <v>0</v>
      </c>
    </row>
    <row spans="1:5" r="24">
      <c t="s" r="A24" s="4">
        <v>81</v>
      </c>
      <c t="n" r="B24" s="5">
        <v>-17631</v>
      </c>
      <c t="n" r="C24" s="5">
        <v>-153823</v>
      </c>
      <c t="n" r="D24" s="5">
        <v>-22162</v>
      </c>
      <c t="n" r="E24" s="5">
        <v>-200883</v>
      </c>
    </row>
    <row spans="1:5" r="25">
      <c t="s" r="A25" s="4">
        <v>214</v>
      </c>
      <c t="n" r="B25" s="5">
        <v>0</v>
      </c>
      <c t="n" r="C25" s="5">
        <v>1106</v>
      </c>
      <c t="n" r="D25" s="5">
        <v>0</v>
      </c>
      <c t="n" r="E25" s="5">
        <v>1783</v>
      </c>
    </row>
    <row spans="1:5" r="26">
      <c t="s" r="A26" s="4">
        <v>83</v>
      </c>
      <c t="n" r="B26" s="5">
        <v>-17631</v>
      </c>
      <c t="n" r="C26" s="5">
        <v>-152717</v>
      </c>
      <c t="n" r="D26" s="5">
        <v>-22162</v>
      </c>
      <c t="n" r="E26" s="5">
        <v>-199100</v>
      </c>
    </row>
    <row spans="1:5" r="27">
      <c t="s" r="A27" s="4">
        <v>88</v>
      </c>
      <c t="n" r="B27" s="5">
        <v>-12696</v>
      </c>
      <c t="n" r="C27" s="5">
        <v>-153825</v>
      </c>
      <c t="n" r="D27" s="5">
        <v>-24298</v>
      </c>
      <c t="n" r="E27" s="5">
        <v>-198915</v>
      </c>
    </row>
    <row spans="1:5" r="28">
      <c t="s" r="A28" s="4">
        <v>358</v>
      </c>
    </row>
    <row spans="1:5" r="29">
      <c t="s" r="A29" s="3">
        <v>364</v>
      </c>
    </row>
    <row spans="1:5" r="30">
      <c t="s" r="A30" s="4">
        <v>64</v>
      </c>
      <c t="n" r="B30" s="5">
        <v>0</v>
      </c>
      <c t="n" r="C30" s="5">
        <v>0</v>
      </c>
      <c t="n" r="D30" s="5">
        <v>0</v>
      </c>
      <c t="n" r="E30" s="5">
        <v>0</v>
      </c>
    </row>
    <row spans="1:5" r="31">
      <c t="s" r="A31" s="4">
        <v>65</v>
      </c>
      <c t="n" r="B31" s="5">
        <v>0</v>
      </c>
      <c t="n" r="C31" s="5">
        <v>0</v>
      </c>
      <c t="n" r="D31" s="5">
        <v>0</v>
      </c>
      <c t="n" r="E31" s="5">
        <v>0</v>
      </c>
    </row>
    <row spans="1:5" r="32">
      <c t="s" r="A32" s="4">
        <v>66</v>
      </c>
      <c t="n" r="B32" s="5">
        <v>0</v>
      </c>
      <c t="n" r="C32" s="5">
        <v>0</v>
      </c>
      <c t="n" r="D32" s="5">
        <v>0</v>
      </c>
      <c t="n" r="E32" s="5">
        <v>0</v>
      </c>
    </row>
    <row spans="1:5" r="33">
      <c t="s" r="A33" s="4">
        <v>67</v>
      </c>
      <c t="n" r="B33" s="5">
        <v>15</v>
      </c>
      <c t="n" r="C33" s="5">
        <v>37</v>
      </c>
      <c t="n" r="D33" s="5">
        <v>36</v>
      </c>
      <c t="n" r="E33" s="5">
        <v>80</v>
      </c>
    </row>
    <row spans="1:5" r="34">
      <c t="s" r="A34" s="4">
        <v>68</v>
      </c>
      <c t="n" r="B34" s="5">
        <v>10</v>
      </c>
      <c t="n" r="C34" s="5">
        <v>39</v>
      </c>
      <c t="n" r="D34" s="5">
        <v>53</v>
      </c>
      <c t="n" r="E34" s="5">
        <v>45</v>
      </c>
    </row>
    <row spans="1:5" r="35">
      <c t="s" r="A35" s="4">
        <v>69</v>
      </c>
      <c t="n" r="B35" s="5">
        <v>-25</v>
      </c>
      <c t="n" r="C35" s="5">
        <v>-76</v>
      </c>
      <c t="n" r="D35" s="5">
        <v>-89</v>
      </c>
      <c t="n" r="E35" s="5">
        <v>-125</v>
      </c>
    </row>
    <row spans="1:5" r="36">
      <c t="s" r="A36" s="4">
        <v>70</v>
      </c>
      <c t="n" r="B36" s="5">
        <v>745</v>
      </c>
      <c t="n" r="C36" s="5">
        <v>1085</v>
      </c>
      <c t="n" r="D36" s="5">
        <v>1216</v>
      </c>
      <c t="n" r="E36" s="5">
        <v>1978</v>
      </c>
    </row>
    <row spans="1:5" r="37">
      <c t="s" r="A37" s="4">
        <v>71</v>
      </c>
      <c t="n" r="B37" s="5">
        <v>0</v>
      </c>
      <c t="n" r="C37" s="5">
        <v>0</v>
      </c>
      <c t="n" r="D37" s="5">
        <v>0</v>
      </c>
      <c t="n" r="E37" s="5">
        <v>0</v>
      </c>
    </row>
    <row spans="1:5" r="38">
      <c t="s" r="A38" s="4">
        <v>72</v>
      </c>
      <c t="n" r="B38" s="5">
        <v>0</v>
      </c>
      <c t="n" r="C38" s="5">
        <v>0</v>
      </c>
      <c t="n" r="D38" s="5">
        <v>0</v>
      </c>
      <c t="n" r="E38" s="5">
        <v>0</v>
      </c>
    </row>
    <row spans="1:5" r="39">
      <c t="s" r="A39" s="4">
        <v>73</v>
      </c>
      <c t="n" r="C39" s="5">
        <v>0</v>
      </c>
      <c t="n" r="E39" s="5">
        <v>0</v>
      </c>
    </row>
    <row spans="1:5" r="40">
      <c t="s" r="A40" s="4">
        <v>74</v>
      </c>
      <c t="n" r="B40" s="5">
        <v>-770</v>
      </c>
      <c t="n" r="C40" s="5">
        <v>-1161</v>
      </c>
      <c t="n" r="D40" s="5">
        <v>-1305</v>
      </c>
      <c t="n" r="E40" s="5">
        <v>-2103</v>
      </c>
    </row>
    <row spans="1:5" r="41">
      <c t="s" r="A41" s="4">
        <v>365</v>
      </c>
      <c t="n" r="B41" s="5">
        <v>0</v>
      </c>
      <c t="n" r="C41" s="5">
        <v>0</v>
      </c>
      <c t="n" r="D41" s="5">
        <v>0</v>
      </c>
      <c t="n" r="E41" s="5">
        <v>0</v>
      </c>
    </row>
    <row spans="1:5" r="42">
      <c t="s" r="A42" s="4">
        <v>75</v>
      </c>
      <c t="n" r="B42" s="5">
        <v>0</v>
      </c>
      <c t="n" r="C42" s="5">
        <v>0</v>
      </c>
      <c t="n" r="D42" s="5">
        <v>0</v>
      </c>
      <c t="n" r="E42" s="5">
        <v>0</v>
      </c>
    </row>
    <row spans="1:5" r="43">
      <c t="s" r="A43" s="4">
        <v>76</v>
      </c>
      <c t="n" r="B43" s="5">
        <v>0</v>
      </c>
      <c t="n" r="C43" s="5">
        <v>0</v>
      </c>
      <c t="n" r="D43" s="5">
        <v>0</v>
      </c>
      <c t="n" r="E43" s="5">
        <v>0</v>
      </c>
    </row>
    <row spans="1:5" r="44">
      <c t="s" r="A44" s="4">
        <v>77</v>
      </c>
      <c t="n" r="B44" s="5">
        <v>0</v>
      </c>
      <c t="n" r="C44" s="5">
        <v>0</v>
      </c>
      <c t="n" r="D44" s="5">
        <v>0</v>
      </c>
      <c t="n" r="E44" s="5">
        <v>0</v>
      </c>
    </row>
    <row spans="1:5" r="45">
      <c t="s" r="A45" s="4">
        <v>78</v>
      </c>
      <c t="n" r="B45" s="5">
        <v>0</v>
      </c>
      <c t="n" r="C45" s="5">
        <v>0</v>
      </c>
      <c t="n" r="D45" s="5">
        <v>0</v>
      </c>
      <c t="n" r="E45" s="5">
        <v>0</v>
      </c>
    </row>
    <row spans="1:5" r="46">
      <c t="s" r="A46" s="4">
        <v>79</v>
      </c>
      <c t="n" r="B46" s="5">
        <v>-770</v>
      </c>
      <c t="n" r="C46" s="5">
        <v>-1161</v>
      </c>
      <c t="n" r="D46" s="5">
        <v>-1305</v>
      </c>
      <c t="n" r="E46" s="5">
        <v>-2103</v>
      </c>
    </row>
    <row spans="1:5" r="47">
      <c t="s" r="A47" s="4">
        <v>366</v>
      </c>
      <c t="n" r="B47" s="5">
        <v>0</v>
      </c>
      <c t="n" r="C47" s="5">
        <v>0</v>
      </c>
      <c t="n" r="D47" s="5">
        <v>0</v>
      </c>
      <c t="n" r="E47" s="5">
        <v>0</v>
      </c>
    </row>
    <row spans="1:5" r="48">
      <c t="s" r="A48" s="4">
        <v>367</v>
      </c>
      <c t="n" r="B48" s="5">
        <v>-770</v>
      </c>
      <c t="n" r="C48" s="5">
        <v>-1161</v>
      </c>
      <c t="n" r="D48" s="5">
        <v>-1305</v>
      </c>
      <c t="n" r="E48" s="5">
        <v>-2103</v>
      </c>
    </row>
    <row spans="1:5" r="49">
      <c t="s" r="A49" s="4">
        <v>368</v>
      </c>
      <c t="n" r="B49" s="5">
        <v>-16861</v>
      </c>
      <c t="n" r="C49" s="5">
        <v>-151556</v>
      </c>
      <c t="n" r="D49" s="5">
        <v>-20857</v>
      </c>
      <c t="n" r="E49" s="5">
        <v>-196997</v>
      </c>
    </row>
    <row spans="1:5" r="50">
      <c t="s" r="A50" s="4">
        <v>81</v>
      </c>
      <c t="n" r="B50" s="5">
        <v>-17631</v>
      </c>
      <c t="n" r="C50" s="5">
        <v>-152717</v>
      </c>
      <c t="n" r="D50" s="5">
        <v>-22162</v>
      </c>
      <c t="n" r="E50" s="5">
        <v>-199100</v>
      </c>
    </row>
    <row spans="1:5" r="51">
      <c t="s" r="A51" s="4">
        <v>214</v>
      </c>
      <c t="n" r="B51" s="5">
        <v>0</v>
      </c>
      <c t="n" r="C51" s="5">
        <v>0</v>
      </c>
      <c t="n" r="D51" s="5">
        <v>0</v>
      </c>
      <c t="n" r="E51" s="5">
        <v>0</v>
      </c>
    </row>
    <row spans="1:5" r="52">
      <c t="s" r="A52" s="4">
        <v>83</v>
      </c>
      <c t="n" r="B52" s="5">
        <v>-17631</v>
      </c>
      <c t="n" r="C52" s="5">
        <v>-152717</v>
      </c>
      <c t="n" r="D52" s="5">
        <v>-22162</v>
      </c>
      <c t="n" r="E52" s="5">
        <v>-199100</v>
      </c>
    </row>
    <row spans="1:5" r="53">
      <c t="s" r="A53" s="4">
        <v>88</v>
      </c>
      <c t="n" r="B53" s="5">
        <v>-12696</v>
      </c>
      <c t="n" r="C53" s="5">
        <v>-153825</v>
      </c>
      <c t="n" r="D53" s="5">
        <v>-24298</v>
      </c>
      <c t="n" r="E53" s="5">
        <v>-198915</v>
      </c>
    </row>
    <row spans="1:5" r="54">
      <c t="s" r="A54" s="4">
        <v>359</v>
      </c>
    </row>
    <row spans="1:5" r="55">
      <c t="s" r="A55" s="3">
        <v>364</v>
      </c>
    </row>
    <row spans="1:5" r="56">
      <c t="s" r="A56" s="4">
        <v>64</v>
      </c>
      <c t="n" r="B56" s="5">
        <v>157674</v>
      </c>
      <c t="n" r="C56" s="5">
        <v>144440</v>
      </c>
      <c t="n" r="D56" s="5">
        <v>307372</v>
      </c>
      <c t="n" r="E56" s="5">
        <v>280204</v>
      </c>
    </row>
    <row spans="1:5" r="57">
      <c t="s" r="A57" s="4">
        <v>65</v>
      </c>
      <c t="n" r="B57" s="5">
        <v>87967</v>
      </c>
      <c t="n" r="C57" s="5">
        <v>69469</v>
      </c>
      <c t="n" r="D57" s="5">
        <v>171704</v>
      </c>
      <c t="n" r="E57" s="5">
        <v>135338</v>
      </c>
    </row>
    <row spans="1:5" r="58">
      <c t="s" r="A58" s="4">
        <v>66</v>
      </c>
      <c t="n" r="B58" s="5">
        <v>245641</v>
      </c>
      <c t="n" r="C58" s="5">
        <v>213909</v>
      </c>
      <c t="n" r="D58" s="5">
        <v>479076</v>
      </c>
      <c t="n" r="E58" s="5">
        <v>415542</v>
      </c>
    </row>
    <row spans="1:5" r="59">
      <c t="s" r="A59" s="4">
        <v>67</v>
      </c>
      <c t="n" r="B59" s="5">
        <v>77207</v>
      </c>
      <c t="n" r="C59" s="5">
        <v>70687</v>
      </c>
      <c t="n" r="D59" s="5">
        <v>153080</v>
      </c>
      <c t="n" r="E59" s="5">
        <v>139478</v>
      </c>
    </row>
    <row spans="1:5" r="60">
      <c t="s" r="A60" s="4">
        <v>68</v>
      </c>
      <c t="n" r="B60" s="5">
        <v>90719</v>
      </c>
      <c t="n" r="C60" s="5">
        <v>76573</v>
      </c>
      <c t="n" r="D60" s="5">
        <v>180215</v>
      </c>
      <c t="n" r="E60" s="5">
        <v>141914</v>
      </c>
    </row>
    <row spans="1:5" r="61">
      <c t="s" r="A61" s="4">
        <v>69</v>
      </c>
      <c t="n" r="B61" s="5">
        <v>77715</v>
      </c>
      <c t="n" r="C61" s="5">
        <v>66649</v>
      </c>
      <c t="n" r="D61" s="5">
        <v>145781</v>
      </c>
      <c t="n" r="E61" s="5">
        <v>134150</v>
      </c>
    </row>
    <row spans="1:5" r="62">
      <c t="s" r="A62" s="4">
        <v>70</v>
      </c>
      <c t="n" r="B62" s="5">
        <v>74827</v>
      </c>
      <c t="n" r="C62" s="5">
        <v>73021</v>
      </c>
      <c t="n" r="D62" s="5">
        <v>143346</v>
      </c>
      <c t="n" r="E62" s="5">
        <v>152303</v>
      </c>
    </row>
    <row spans="1:5" r="63">
      <c t="s" r="A63" s="4">
        <v>71</v>
      </c>
      <c t="n" r="B63" s="5">
        <v>5245</v>
      </c>
      <c t="n" r="C63" s="5">
        <v>6241</v>
      </c>
      <c t="n" r="D63" s="5">
        <v>10862</v>
      </c>
      <c t="n" r="E63" s="5">
        <v>11863</v>
      </c>
    </row>
    <row spans="1:5" r="64">
      <c t="s" r="A64" s="4">
        <v>72</v>
      </c>
      <c t="n" r="B64" s="5">
        <v>13304</v>
      </c>
      <c t="n" r="C64" s="5">
        <v>15737</v>
      </c>
      <c t="n" r="D64" s="5">
        <v>27184</v>
      </c>
      <c t="n" r="E64" s="5">
        <v>32162</v>
      </c>
    </row>
    <row spans="1:5" r="65">
      <c t="s" r="A65" s="4">
        <v>73</v>
      </c>
      <c t="n" r="C65" s="5">
        <v>198578</v>
      </c>
      <c t="n" r="E65" s="5">
        <v>198578</v>
      </c>
    </row>
    <row spans="1:5" r="66">
      <c t="s" r="A66" s="4">
        <v>74</v>
      </c>
      <c t="n" r="B66" s="5">
        <v>-15661</v>
      </c>
      <c t="n" r="C66" s="5">
        <v>-226928</v>
      </c>
      <c t="n" r="D66" s="5">
        <v>-35611</v>
      </c>
      <c t="n" r="E66" s="5">
        <v>-260756</v>
      </c>
    </row>
    <row spans="1:5" r="67">
      <c t="s" r="A67" s="4">
        <v>365</v>
      </c>
      <c t="n" r="B67" s="5">
        <v>22536</v>
      </c>
      <c t="n" r="C67" s="5">
        <v>5958</v>
      </c>
      <c t="n" r="D67" s="5">
        <v>20854</v>
      </c>
      <c t="n" r="E67" s="5">
        <v>-668</v>
      </c>
    </row>
    <row spans="1:5" r="68">
      <c t="s" r="A68" s="4">
        <v>75</v>
      </c>
      <c t="n" r="B68" s="5">
        <v>16799</v>
      </c>
      <c t="n" r="C68" s="5">
        <v>17301</v>
      </c>
      <c t="n" r="D68" s="5">
        <v>33561</v>
      </c>
      <c t="n" r="E68" s="5">
        <v>34501</v>
      </c>
    </row>
    <row spans="1:5" r="69">
      <c t="s" r="A69" s="4">
        <v>76</v>
      </c>
      <c t="n" r="B69" s="5">
        <v>-113673</v>
      </c>
      <c t="n" r="C69" s="5">
        <v>-104834</v>
      </c>
      <c t="n" r="D69" s="5">
        <v>-221455</v>
      </c>
      <c t="n" r="E69" s="5">
        <v>-216850</v>
      </c>
    </row>
    <row spans="1:5" r="70">
      <c t="s" r="A70" s="4">
        <v>77</v>
      </c>
      <c t="n" r="B70" s="5">
        <v>-10211</v>
      </c>
      <c t="n" r="C70" s="5">
        <v>3839</v>
      </c>
      <c t="n" r="D70" s="5">
        <v>24795</v>
      </c>
      <c t="n" r="E70" s="5">
        <v>3379</v>
      </c>
    </row>
    <row spans="1:5" r="71">
      <c t="s" r="A71" s="4">
        <v>78</v>
      </c>
      <c t="n" r="B71" s="5">
        <v>-919</v>
      </c>
      <c t="n" r="C71" s="5">
        <v>-4297</v>
      </c>
      <c t="n" r="D71" s="5">
        <v>-4267</v>
      </c>
      <c t="n" r="E71" s="5">
        <v>-4300</v>
      </c>
    </row>
    <row spans="1:5" r="72">
      <c t="s" r="A72" s="4">
        <v>79</v>
      </c>
      <c t="n" r="B72" s="5">
        <v>-101129</v>
      </c>
      <c t="n" r="C72" s="5">
        <v>-308961</v>
      </c>
      <c t="n" r="D72" s="5">
        <v>-182123</v>
      </c>
      <c t="n" r="E72" s="5">
        <v>-444694</v>
      </c>
    </row>
    <row spans="1:5" r="73">
      <c t="s" r="A73" s="4">
        <v>366</v>
      </c>
      <c t="n" r="B73" s="5">
        <v>-9452</v>
      </c>
      <c t="n" r="C73" s="5">
        <v>-110451</v>
      </c>
      <c t="n" r="D73" s="5">
        <v>-9037</v>
      </c>
      <c t="n" r="E73" s="5">
        <v>-190439</v>
      </c>
    </row>
    <row spans="1:5" r="74">
      <c t="s" r="A74" s="4">
        <v>367</v>
      </c>
      <c t="n" r="B74" s="5">
        <v>-91677</v>
      </c>
      <c t="n" r="C74" s="5">
        <v>-198510</v>
      </c>
      <c t="n" r="D74" s="5">
        <v>-173086</v>
      </c>
      <c t="n" r="E74" s="5">
        <v>-254255</v>
      </c>
    </row>
    <row spans="1:5" r="75">
      <c t="s" r="A75" s="4">
        <v>368</v>
      </c>
      <c t="n" r="B75" s="5">
        <v>19724</v>
      </c>
      <c t="n" r="C75" s="5">
        <v>-34014</v>
      </c>
      <c t="n" r="D75" s="5">
        <v>68677</v>
      </c>
      <c t="n" r="E75" s="5">
        <v>-84764</v>
      </c>
    </row>
    <row spans="1:5" r="76">
      <c t="s" r="A76" s="4">
        <v>81</v>
      </c>
      <c t="n" r="B76" s="5">
        <v>-71953</v>
      </c>
      <c t="n" r="C76" s="5">
        <v>-232524</v>
      </c>
      <c t="n" r="D76" s="5">
        <v>-104409</v>
      </c>
      <c t="n" r="E76" s="5">
        <v>-339019</v>
      </c>
    </row>
    <row spans="1:5" r="77">
      <c t="s" r="A77" s="4">
        <v>214</v>
      </c>
      <c t="n" r="B77" s="5">
        <v>0</v>
      </c>
      <c t="n" r="C77" s="5">
        <v>0</v>
      </c>
      <c t="n" r="D77" s="5">
        <v>0</v>
      </c>
      <c t="n" r="E77" s="5">
        <v>0</v>
      </c>
    </row>
    <row spans="1:5" r="78">
      <c t="s" r="A78" s="4">
        <v>83</v>
      </c>
      <c t="n" r="B78" s="5">
        <v>-71953</v>
      </c>
      <c t="n" r="C78" s="5">
        <v>-232524</v>
      </c>
      <c t="n" r="D78" s="5">
        <v>-104409</v>
      </c>
      <c t="n" r="E78" s="5">
        <v>-339019</v>
      </c>
    </row>
    <row spans="1:5" r="79">
      <c t="s" r="A79" s="4">
        <v>88</v>
      </c>
      <c t="n" r="B79" s="5">
        <v>-67018</v>
      </c>
      <c t="n" r="C79" s="5">
        <v>-233632</v>
      </c>
      <c t="n" r="D79" s="5">
        <v>-106545</v>
      </c>
      <c t="n" r="E79" s="5">
        <v>-338834</v>
      </c>
    </row>
    <row spans="1:5" r="80">
      <c t="s" r="A80" s="4">
        <v>360</v>
      </c>
    </row>
    <row spans="1:5" r="81">
      <c t="s" r="A81" s="3">
        <v>364</v>
      </c>
    </row>
    <row spans="1:5" r="82">
      <c t="s" r="A82" s="4">
        <v>64</v>
      </c>
      <c t="n" r="B82" s="5">
        <v>0</v>
      </c>
      <c t="n" r="C82" s="5">
        <v>0</v>
      </c>
      <c t="n" r="D82" s="5">
        <v>0</v>
      </c>
      <c t="n" r="E82" s="5">
        <v>0</v>
      </c>
    </row>
    <row spans="1:5" r="83">
      <c t="s" r="A83" s="4">
        <v>65</v>
      </c>
      <c t="n" r="B83" s="5">
        <v>217740</v>
      </c>
      <c t="n" r="C83" s="5">
        <v>246038</v>
      </c>
      <c t="n" r="D83" s="5">
        <v>457431</v>
      </c>
      <c t="n" r="E83" s="5">
        <v>448070</v>
      </c>
    </row>
    <row spans="1:5" r="84">
      <c t="s" r="A84" s="4">
        <v>66</v>
      </c>
      <c t="n" r="B84" s="5">
        <v>217740</v>
      </c>
      <c t="n" r="C84" s="5">
        <v>246038</v>
      </c>
      <c t="n" r="D84" s="5">
        <v>457431</v>
      </c>
      <c t="n" r="E84" s="5">
        <v>448070</v>
      </c>
    </row>
    <row spans="1:5" r="85">
      <c t="s" r="A85" s="4">
        <v>67</v>
      </c>
      <c t="n" r="B85" s="5">
        <v>2673</v>
      </c>
      <c t="n" r="C85" s="5">
        <v>3180</v>
      </c>
      <c t="n" r="D85" s="5">
        <v>6140</v>
      </c>
      <c t="n" r="E85" s="5">
        <v>5328</v>
      </c>
    </row>
    <row spans="1:5" r="86">
      <c t="s" r="A86" s="4">
        <v>68</v>
      </c>
      <c t="n" r="B86" s="5">
        <v>136937</v>
      </c>
      <c t="n" r="C86" s="5">
        <v>160448</v>
      </c>
      <c t="n" r="D86" s="5">
        <v>296190</v>
      </c>
      <c t="n" r="E86" s="5">
        <v>275512</v>
      </c>
    </row>
    <row spans="1:5" r="87">
      <c t="s" r="A87" s="4">
        <v>69</v>
      </c>
      <c t="n" r="B87" s="5">
        <v>78130</v>
      </c>
      <c t="n" r="C87" s="5">
        <v>82410</v>
      </c>
      <c t="n" r="D87" s="5">
        <v>155101</v>
      </c>
      <c t="n" r="E87" s="5">
        <v>167230</v>
      </c>
    </row>
    <row spans="1:5" r="88">
      <c t="s" r="A88" s="4">
        <v>70</v>
      </c>
      <c t="n" r="B88" s="5">
        <v>40324</v>
      </c>
      <c t="n" r="C88" s="5">
        <v>41729</v>
      </c>
      <c t="n" r="D88" s="5">
        <v>77040</v>
      </c>
      <c t="n" r="E88" s="5">
        <v>88382</v>
      </c>
    </row>
    <row spans="1:5" r="89">
      <c t="s" r="A89" s="4">
        <v>71</v>
      </c>
      <c t="n" r="B89" s="5">
        <v>5643</v>
      </c>
      <c t="n" r="C89" s="5">
        <v>6535</v>
      </c>
      <c t="n" r="D89" s="5">
        <v>10539</v>
      </c>
      <c t="n" r="E89" s="5">
        <v>13279</v>
      </c>
    </row>
    <row spans="1:5" r="90">
      <c t="s" r="A90" s="4">
        <v>72</v>
      </c>
      <c t="n" r="B90" s="5">
        <v>19313</v>
      </c>
      <c t="n" r="C90" s="5">
        <v>19718</v>
      </c>
      <c t="n" r="D90" s="5">
        <v>38769</v>
      </c>
      <c t="n" r="E90" s="5">
        <v>39890</v>
      </c>
    </row>
    <row spans="1:5" r="91">
      <c t="s" r="A91" s="4">
        <v>73</v>
      </c>
      <c t="n" r="C91" s="5">
        <v>0</v>
      </c>
      <c t="n" r="E91" s="5">
        <v>0</v>
      </c>
    </row>
    <row spans="1:5" r="92">
      <c t="s" r="A92" s="4">
        <v>74</v>
      </c>
      <c t="n" r="B92" s="5">
        <v>12850</v>
      </c>
      <c t="n" r="C92" s="5">
        <v>14428</v>
      </c>
      <c t="n" r="D92" s="5">
        <v>28753</v>
      </c>
      <c t="n" r="E92" s="5">
        <v>25679</v>
      </c>
    </row>
    <row spans="1:5" r="93">
      <c t="s" r="A93" s="4">
        <v>365</v>
      </c>
      <c t="n" r="B93" s="5">
        <v>188971</v>
      </c>
      <c t="n" r="C93" s="5">
        <v>-20244</v>
      </c>
      <c t="n" r="D93" s="5">
        <v>219820</v>
      </c>
      <c t="n" r="E93" s="5">
        <v>-28526</v>
      </c>
    </row>
    <row spans="1:5" r="94">
      <c t="s" r="A94" s="4">
        <v>75</v>
      </c>
      <c t="n" r="B94" s="5">
        <v>6335</v>
      </c>
      <c t="n" r="C94" s="5">
        <v>3063</v>
      </c>
      <c t="n" r="D94" s="5">
        <v>9398</v>
      </c>
      <c t="n" r="E94" s="5">
        <v>12891</v>
      </c>
    </row>
    <row spans="1:5" r="95">
      <c t="s" r="A95" s="4">
        <v>76</v>
      </c>
      <c t="n" r="B95" s="5">
        <v>-16798</v>
      </c>
      <c t="n" r="C95" s="5">
        <v>-17221</v>
      </c>
      <c t="n" r="D95" s="5">
        <v>-33516</v>
      </c>
      <c t="n" r="E95" s="5">
        <v>-34358</v>
      </c>
    </row>
    <row spans="1:5" r="96">
      <c t="s" r="A96" s="4">
        <v>77</v>
      </c>
      <c t="n" r="B96" s="5">
        <v>695</v>
      </c>
      <c t="n" r="C96" s="5">
        <v>349</v>
      </c>
      <c t="n" r="D96" s="5">
        <v>-898</v>
      </c>
      <c t="n" r="E96" s="5">
        <v>303</v>
      </c>
    </row>
    <row spans="1:5" r="97">
      <c t="s" r="A97" s="4">
        <v>78</v>
      </c>
      <c t="n" r="B97" s="5">
        <v>0</v>
      </c>
      <c t="n" r="C97" s="5">
        <v>0</v>
      </c>
      <c t="n" r="D97" s="5">
        <v>0</v>
      </c>
      <c t="n" r="E97" s="5">
        <v>0</v>
      </c>
    </row>
    <row spans="1:5" r="98">
      <c t="s" r="A98" s="4">
        <v>79</v>
      </c>
      <c t="n" r="B98" s="5">
        <v>192053</v>
      </c>
      <c t="n" r="C98" s="5">
        <v>-19625</v>
      </c>
      <c t="n" r="D98" s="5">
        <v>223557</v>
      </c>
      <c t="n" r="E98" s="5">
        <v>-24011</v>
      </c>
    </row>
    <row spans="1:5" r="99">
      <c t="s" r="A99" s="4">
        <v>366</v>
      </c>
      <c t="n" r="B99" s="5">
        <v>-1306</v>
      </c>
      <c t="n" r="C99" s="5">
        <v>23535</v>
      </c>
      <c t="n" r="D99" s="5">
        <v>-1165</v>
      </c>
      <c t="n" r="E99" s="5">
        <v>55369</v>
      </c>
    </row>
    <row spans="1:5" r="100">
      <c t="s" r="A100" s="4">
        <v>367</v>
      </c>
      <c t="n" r="B100" s="5">
        <v>193359</v>
      </c>
      <c t="n" r="C100" s="5">
        <v>-43160</v>
      </c>
      <c t="n" r="D100" s="5">
        <v>224722</v>
      </c>
      <c t="n" r="E100" s="5">
        <v>-79380</v>
      </c>
    </row>
    <row spans="1:5" r="101">
      <c t="s" r="A101" s="4">
        <v>368</v>
      </c>
      <c t="n" r="B101" s="5">
        <v>-171285</v>
      </c>
      <c t="n" r="C101" s="5">
        <v>9804</v>
      </c>
      <c t="n" r="D101" s="5">
        <v>-149529</v>
      </c>
      <c t="n" r="E101" s="5">
        <v>-957</v>
      </c>
    </row>
    <row spans="1:5" r="102">
      <c t="s" r="A102" s="4">
        <v>81</v>
      </c>
      <c t="n" r="B102" s="5">
        <v>22074</v>
      </c>
      <c t="n" r="C102" s="5">
        <v>-33356</v>
      </c>
      <c t="n" r="D102" s="5">
        <v>75193</v>
      </c>
      <c t="n" r="E102" s="5">
        <v>-80337</v>
      </c>
    </row>
    <row spans="1:5" r="103">
      <c t="s" r="A103" s="4">
        <v>214</v>
      </c>
      <c t="n" r="B103" s="5">
        <v>0</v>
      </c>
      <c t="n" r="C103" s="5">
        <v>1106</v>
      </c>
      <c t="n" r="D103" s="5">
        <v>0</v>
      </c>
      <c t="n" r="E103" s="5">
        <v>1783</v>
      </c>
    </row>
    <row spans="1:5" r="104">
      <c t="s" r="A104" s="4">
        <v>83</v>
      </c>
      <c t="n" r="B104" s="5">
        <v>22074</v>
      </c>
      <c t="n" r="C104" s="5">
        <v>-32250</v>
      </c>
      <c t="n" r="D104" s="5">
        <v>75193</v>
      </c>
      <c t="n" r="E104" s="5">
        <v>-78554</v>
      </c>
    </row>
    <row spans="1:5" r="105">
      <c t="s" r="A105" s="4">
        <v>88</v>
      </c>
      <c t="n" r="B105" s="5">
        <v>27009</v>
      </c>
      <c t="n" r="C105" s="5">
        <v>-33358</v>
      </c>
      <c t="n" r="D105" s="5">
        <v>73057</v>
      </c>
      <c t="n" r="E105" s="5">
        <v>-78369</v>
      </c>
    </row>
    <row spans="1:5" r="106">
      <c t="s" r="A106" s="4">
        <v>361</v>
      </c>
    </row>
    <row spans="1:5" r="107">
      <c t="s" r="A107" s="3">
        <v>364</v>
      </c>
    </row>
    <row spans="1:5" r="108">
      <c t="s" r="A108" s="4">
        <v>64</v>
      </c>
      <c t="n" r="B108" s="5">
        <v>22723</v>
      </c>
      <c t="n" r="C108" s="5">
        <v>29189</v>
      </c>
      <c t="n" r="D108" s="5">
        <v>45864</v>
      </c>
      <c t="n" r="E108" s="5">
        <v>58402</v>
      </c>
    </row>
    <row spans="1:5" r="109">
      <c t="s" r="A109" s="4">
        <v>65</v>
      </c>
      <c t="n" r="B109" s="5">
        <v>203091</v>
      </c>
      <c t="n" r="C109" s="5">
        <v>217734</v>
      </c>
      <c t="n" r="D109" s="5">
        <v>432754</v>
      </c>
      <c t="n" r="E109" s="5">
        <v>426200</v>
      </c>
    </row>
    <row spans="1:5" r="110">
      <c t="s" r="A110" s="4">
        <v>66</v>
      </c>
      <c t="n" r="B110" s="5">
        <v>225814</v>
      </c>
      <c t="n" r="C110" s="5">
        <v>246923</v>
      </c>
      <c t="n" r="D110" s="5">
        <v>478618</v>
      </c>
      <c t="n" r="E110" s="5">
        <v>484602</v>
      </c>
    </row>
    <row spans="1:5" r="111">
      <c t="s" r="A111" s="4">
        <v>67</v>
      </c>
      <c t="n" r="B111" s="5">
        <v>40860</v>
      </c>
      <c t="n" r="C111" s="5">
        <v>53929</v>
      </c>
      <c t="n" r="D111" s="5">
        <v>82225</v>
      </c>
      <c t="n" r="E111" s="5">
        <v>108040</v>
      </c>
    </row>
    <row spans="1:5" r="112">
      <c t="s" r="A112" s="4">
        <v>68</v>
      </c>
      <c t="n" r="B112" s="5">
        <v>85024</v>
      </c>
      <c t="n" r="C112" s="5">
        <v>90636</v>
      </c>
      <c t="n" r="D112" s="5">
        <v>172998</v>
      </c>
      <c t="n" r="E112" s="5">
        <v>183470</v>
      </c>
    </row>
    <row spans="1:5" r="113">
      <c t="s" r="A113" s="4">
        <v>69</v>
      </c>
      <c t="n" r="B113" s="5">
        <v>99930</v>
      </c>
      <c t="n" r="C113" s="5">
        <v>102358</v>
      </c>
      <c t="n" r="D113" s="5">
        <v>223395</v>
      </c>
      <c t="n" r="E113" s="5">
        <v>193092</v>
      </c>
    </row>
    <row spans="1:5" r="114">
      <c t="s" r="A114" s="4">
        <v>70</v>
      </c>
      <c t="n" r="B114" s="5">
        <v>43203</v>
      </c>
      <c t="n" r="C114" s="5">
        <v>54000</v>
      </c>
      <c t="n" r="D114" s="5">
        <v>85511</v>
      </c>
      <c t="n" r="E114" s="5">
        <v>102887</v>
      </c>
    </row>
    <row spans="1:5" r="115">
      <c t="s" r="A115" s="4">
        <v>71</v>
      </c>
      <c t="n" r="B115" s="5">
        <v>3503</v>
      </c>
      <c t="n" r="C115" s="5">
        <v>5457</v>
      </c>
      <c t="n" r="D115" s="5">
        <v>7668</v>
      </c>
      <c t="n" r="E115" s="5">
        <v>10581</v>
      </c>
    </row>
    <row spans="1:5" r="116">
      <c t="s" r="A116" s="4">
        <v>72</v>
      </c>
      <c t="n" r="B116" s="5">
        <v>12095</v>
      </c>
      <c t="n" r="C116" s="5">
        <v>13299</v>
      </c>
      <c t="n" r="D116" s="5">
        <v>24636</v>
      </c>
      <c t="n" r="E116" s="5">
        <v>27391</v>
      </c>
    </row>
    <row spans="1:5" r="117">
      <c t="s" r="A117" s="4">
        <v>73</v>
      </c>
      <c t="n" r="C117" s="5">
        <v>0</v>
      </c>
      <c t="n" r="E117" s="5">
        <v>0</v>
      </c>
    </row>
    <row spans="1:5" r="118">
      <c t="s" r="A118" s="4">
        <v>74</v>
      </c>
      <c t="n" r="B118" s="5">
        <v>41129</v>
      </c>
      <c t="n" r="C118" s="5">
        <v>29602</v>
      </c>
      <c t="n" r="D118" s="5">
        <v>105580</v>
      </c>
      <c t="n" r="E118" s="5">
        <v>52233</v>
      </c>
    </row>
    <row spans="1:5" r="119">
      <c t="s" r="A119" s="4">
        <v>365</v>
      </c>
      <c t="n" r="B119" s="5">
        <v>-211627</v>
      </c>
      <c t="n" r="C119" s="5">
        <v>-22982</v>
      </c>
      <c t="n" r="D119" s="5">
        <v>-240817</v>
      </c>
      <c t="n" r="E119" s="5">
        <v>-30989</v>
      </c>
    </row>
    <row spans="1:5" r="120">
      <c t="s" r="A120" s="4">
        <v>75</v>
      </c>
      <c t="n" r="B120" s="5">
        <v>52</v>
      </c>
      <c t="n" r="C120" s="5">
        <v>47</v>
      </c>
      <c t="n" r="D120" s="5">
        <v>155</v>
      </c>
      <c t="n" r="E120" s="5">
        <v>77</v>
      </c>
    </row>
    <row spans="1:5" r="121">
      <c t="s" r="A121" s="4">
        <v>76</v>
      </c>
      <c t="n" r="B121" s="5">
        <v>-22</v>
      </c>
      <c t="n" r="C121" s="5">
        <v>-34</v>
      </c>
      <c t="n" r="D121" s="5">
        <v>-29</v>
      </c>
      <c t="n" r="E121" s="5">
        <v>-39</v>
      </c>
    </row>
    <row spans="1:5" r="122">
      <c t="s" r="A122" s="4">
        <v>77</v>
      </c>
      <c t="n" r="B122" s="5">
        <v>2717</v>
      </c>
      <c t="n" r="C122" s="5">
        <v>-336</v>
      </c>
      <c t="n" r="D122" s="5">
        <v>-11296</v>
      </c>
      <c t="n" r="E122" s="5">
        <v>406</v>
      </c>
    </row>
    <row spans="1:5" r="123">
      <c t="s" r="A123" s="4">
        <v>78</v>
      </c>
      <c t="n" r="B123" s="5">
        <v>0</v>
      </c>
      <c t="n" r="C123" s="5">
        <v>0</v>
      </c>
      <c t="n" r="D123" s="5">
        <v>0</v>
      </c>
      <c t="n" r="E123" s="5">
        <v>0</v>
      </c>
    </row>
    <row spans="1:5" r="124">
      <c t="s" r="A124" s="4">
        <v>79</v>
      </c>
      <c t="n" r="B124" s="5">
        <v>-167751</v>
      </c>
      <c t="n" r="C124" s="5">
        <v>6297</v>
      </c>
      <c t="n" r="D124" s="5">
        <v>-146407</v>
      </c>
      <c t="n" r="E124" s="5">
        <v>21688</v>
      </c>
    </row>
    <row spans="1:5" r="125">
      <c t="s" r="A125" s="4">
        <v>366</v>
      </c>
      <c t="n" r="B125" s="5">
        <v>3534</v>
      </c>
      <c t="n" r="C125" s="5">
        <v>-3507</v>
      </c>
      <c t="n" r="D125" s="5">
        <v>3122</v>
      </c>
      <c t="n" r="E125" s="5">
        <v>22645</v>
      </c>
    </row>
    <row spans="1:5" r="126">
      <c t="s" r="A126" s="4">
        <v>367</v>
      </c>
      <c t="n" r="B126" s="5">
        <v>-171285</v>
      </c>
      <c t="n" r="C126" s="5">
        <v>9804</v>
      </c>
      <c t="n" r="D126" s="5">
        <v>-149529</v>
      </c>
      <c t="n" r="E126" s="5">
        <v>-957</v>
      </c>
    </row>
    <row spans="1:5" r="127">
      <c t="s" r="A127" s="4">
        <v>368</v>
      </c>
      <c t="n" r="B127" s="5">
        <v>0</v>
      </c>
      <c t="n" r="C127" s="5">
        <v>0</v>
      </c>
      <c t="n" r="D127" s="5">
        <v>0</v>
      </c>
      <c t="n" r="E127" s="5">
        <v>0</v>
      </c>
    </row>
    <row spans="1:5" r="128">
      <c t="s" r="A128" s="4">
        <v>81</v>
      </c>
      <c t="n" r="B128" s="5">
        <v>-171285</v>
      </c>
      <c t="n" r="C128" s="5">
        <v>9804</v>
      </c>
      <c t="n" r="D128" s="5">
        <v>-149529</v>
      </c>
      <c t="n" r="E128" s="5">
        <v>-957</v>
      </c>
    </row>
    <row spans="1:5" r="129">
      <c t="s" r="A129" s="4">
        <v>214</v>
      </c>
      <c t="n" r="B129" s="5">
        <v>0</v>
      </c>
      <c t="n" r="C129" s="5">
        <v>0</v>
      </c>
      <c t="n" r="D129" s="5">
        <v>0</v>
      </c>
      <c t="n" r="E129" s="5">
        <v>0</v>
      </c>
    </row>
    <row spans="1:5" r="130">
      <c t="s" r="A130" s="4">
        <v>83</v>
      </c>
      <c t="n" r="B130" s="5">
        <v>-171285</v>
      </c>
      <c t="n" r="C130" s="5">
        <v>9804</v>
      </c>
      <c t="n" r="D130" s="5">
        <v>-149529</v>
      </c>
      <c t="n" r="E130" s="5">
        <v>-957</v>
      </c>
    </row>
    <row spans="1:5" r="131">
      <c t="s" r="A131" s="4">
        <v>88</v>
      </c>
      <c t="n" r="B131" s="5">
        <v>-166350</v>
      </c>
      <c t="n" r="C131" s="5">
        <v>8696</v>
      </c>
      <c t="n" r="D131" s="5">
        <v>-151665</v>
      </c>
      <c t="n" r="E131" s="5">
        <v>-772</v>
      </c>
    </row>
    <row spans="1:5" r="132">
      <c t="s" r="A132" s="4">
        <v>362</v>
      </c>
    </row>
    <row spans="1:5" r="133">
      <c t="s" r="A133" s="3">
        <v>364</v>
      </c>
    </row>
    <row spans="1:5" r="134">
      <c t="s" r="A134" s="4">
        <v>64</v>
      </c>
      <c t="n" r="B134" s="5">
        <v>0</v>
      </c>
      <c t="n" r="C134" s="5">
        <v>0</v>
      </c>
      <c t="n" r="D134" s="5">
        <v>0</v>
      </c>
      <c t="n" r="E134" s="5">
        <v>0</v>
      </c>
    </row>
    <row spans="1:5" r="135">
      <c t="s" r="A135" s="4">
        <v>65</v>
      </c>
      <c t="n" r="B135" s="5">
        <v>-227550</v>
      </c>
      <c t="n" r="C135" s="5">
        <v>-247692</v>
      </c>
      <c t="n" r="D135" s="5">
        <v>-509430</v>
      </c>
      <c t="n" r="E135" s="5">
        <v>-446401</v>
      </c>
    </row>
    <row spans="1:5" r="136">
      <c t="s" r="A136" s="4">
        <v>66</v>
      </c>
      <c t="n" r="B136" s="5">
        <v>-227550</v>
      </c>
      <c t="n" r="C136" s="5">
        <v>-247692</v>
      </c>
      <c t="n" r="D136" s="5">
        <v>-509430</v>
      </c>
      <c t="n" r="E136" s="5">
        <v>-446401</v>
      </c>
    </row>
    <row spans="1:5" r="137">
      <c t="s" r="A137" s="4">
        <v>67</v>
      </c>
      <c t="n" r="B137" s="5">
        <v>-42886</v>
      </c>
      <c t="n" r="C137" s="5">
        <v>-41944</v>
      </c>
      <c t="n" r="D137" s="5">
        <v>-85434</v>
      </c>
      <c t="n" r="E137" s="5">
        <v>-82388</v>
      </c>
    </row>
    <row spans="1:5" r="138">
      <c t="s" r="A138" s="4">
        <v>68</v>
      </c>
      <c t="n" r="B138" s="5">
        <v>-237181</v>
      </c>
      <c t="n" r="C138" s="5">
        <v>-247614</v>
      </c>
      <c t="n" r="D138" s="5">
        <v>-500533</v>
      </c>
      <c t="n" r="E138" s="5">
        <v>-439469</v>
      </c>
    </row>
    <row spans="1:5" r="139">
      <c t="s" r="A139" s="4">
        <v>69</v>
      </c>
      <c t="n" r="B139" s="5">
        <v>52517</v>
      </c>
      <c t="n" r="C139" s="5">
        <v>41866</v>
      </c>
      <c t="n" r="D139" s="5">
        <v>76537</v>
      </c>
      <c t="n" r="E139" s="5">
        <v>75456</v>
      </c>
    </row>
    <row spans="1:5" r="140">
      <c t="s" r="A140" s="4">
        <v>70</v>
      </c>
      <c t="n" r="B140" s="5">
        <v>-105</v>
      </c>
      <c t="n" r="C140" s="5">
        <v>-70</v>
      </c>
      <c t="n" r="D140" s="5">
        <v>-356</v>
      </c>
      <c t="n" r="E140" s="5">
        <v>-173</v>
      </c>
    </row>
    <row spans="1:5" r="141">
      <c t="s" r="A141" s="4">
        <v>71</v>
      </c>
      <c t="n" r="B141" s="5">
        <v>0</v>
      </c>
      <c t="n" r="C141" s="5">
        <v>0</v>
      </c>
      <c t="n" r="D141" s="5">
        <v>0</v>
      </c>
      <c t="n" r="E141" s="5">
        <v>0</v>
      </c>
    </row>
    <row spans="1:5" r="142">
      <c t="s" r="A142" s="4">
        <v>72</v>
      </c>
      <c t="n" r="B142" s="5">
        <v>0</v>
      </c>
      <c t="n" r="C142" s="5">
        <v>0</v>
      </c>
      <c t="n" r="D142" s="5">
        <v>0</v>
      </c>
      <c t="n" r="E142" s="5">
        <v>0</v>
      </c>
    </row>
    <row spans="1:5" r="143">
      <c t="s" r="A143" s="4">
        <v>73</v>
      </c>
      <c t="n" r="C143" s="5">
        <v>0</v>
      </c>
      <c t="n" r="E143" s="5">
        <v>0</v>
      </c>
    </row>
    <row spans="1:5" r="144">
      <c t="s" r="A144" s="4">
        <v>74</v>
      </c>
      <c t="n" r="B144" s="5">
        <v>52622</v>
      </c>
      <c t="n" r="C144" s="5">
        <v>41936</v>
      </c>
      <c t="n" r="D144" s="5">
        <v>76893</v>
      </c>
      <c t="n" r="E144" s="5">
        <v>75629</v>
      </c>
    </row>
    <row spans="1:5" r="145">
      <c t="s" r="A145" s="4">
        <v>365</v>
      </c>
      <c t="n" r="B145" s="5">
        <v>120</v>
      </c>
      <c t="n" r="C145" s="5">
        <v>37268</v>
      </c>
      <c t="n" r="D145" s="5">
        <v>143</v>
      </c>
      <c t="n" r="E145" s="5">
        <v>60183</v>
      </c>
    </row>
    <row spans="1:5" r="146">
      <c t="s" r="A146" s="4">
        <v>75</v>
      </c>
      <c t="n" r="B146" s="5">
        <v>-23119</v>
      </c>
      <c t="n" r="C146" s="5">
        <v>-20284</v>
      </c>
      <c t="n" r="D146" s="5">
        <v>-42900</v>
      </c>
      <c t="n" r="E146" s="5">
        <v>-47247</v>
      </c>
    </row>
    <row spans="1:5" r="147">
      <c t="s" r="A147" s="4">
        <v>76</v>
      </c>
      <c t="n" r="B147" s="5">
        <v>23119</v>
      </c>
      <c t="n" r="C147" s="5">
        <v>20284</v>
      </c>
      <c t="n" r="D147" s="5">
        <v>42900</v>
      </c>
      <c t="n" r="E147" s="5">
        <v>47247</v>
      </c>
    </row>
    <row spans="1:5" r="148">
      <c t="s" r="A148" s="4">
        <v>77</v>
      </c>
      <c t="n" r="B148" s="5">
        <v>0</v>
      </c>
      <c t="n" r="C148" s="5">
        <v>0</v>
      </c>
      <c t="n" r="D148" s="5">
        <v>0</v>
      </c>
      <c t="n" r="E148" s="5">
        <v>0</v>
      </c>
    </row>
    <row spans="1:5" r="149">
      <c t="s" r="A149" s="4">
        <v>78</v>
      </c>
      <c t="n" r="B149" s="5">
        <v>0</v>
      </c>
      <c t="n" r="C149" s="5">
        <v>0</v>
      </c>
      <c t="n" r="D149" s="5">
        <v>0</v>
      </c>
      <c t="n" r="E149" s="5">
        <v>0</v>
      </c>
    </row>
    <row spans="1:5" r="150">
      <c t="s" r="A150" s="4">
        <v>79</v>
      </c>
      <c t="n" r="B150" s="5">
        <v>52742</v>
      </c>
      <c t="n" r="C150" s="5">
        <v>79204</v>
      </c>
      <c t="n" r="D150" s="5">
        <v>77036</v>
      </c>
      <c t="n" r="E150" s="5">
        <v>135812</v>
      </c>
    </row>
    <row spans="1:5" r="151">
      <c t="s" r="A151" s="4">
        <v>366</v>
      </c>
      <c t="n" r="B151" s="5">
        <v>0</v>
      </c>
      <c t="n" r="C151" s="5">
        <v>0</v>
      </c>
      <c t="n" r="D151" s="5">
        <v>0</v>
      </c>
      <c t="n" r="E151" s="5">
        <v>0</v>
      </c>
    </row>
    <row spans="1:5" r="152">
      <c t="s" r="A152" s="4">
        <v>367</v>
      </c>
      <c t="n" r="B152" s="5">
        <v>52742</v>
      </c>
      <c t="n" r="C152" s="5">
        <v>79204</v>
      </c>
      <c t="n" r="D152" s="5">
        <v>77036</v>
      </c>
      <c t="n" r="E152" s="5">
        <v>135812</v>
      </c>
    </row>
    <row spans="1:5" r="153">
      <c t="s" r="A153" s="4">
        <v>368</v>
      </c>
      <c t="n" r="B153" s="5">
        <v>168422</v>
      </c>
      <c t="n" r="C153" s="5">
        <v>175766</v>
      </c>
      <c t="n" r="D153" s="5">
        <v>101709</v>
      </c>
      <c t="n" r="E153" s="5">
        <v>282718</v>
      </c>
    </row>
    <row spans="1:5" r="154">
      <c t="s" r="A154" s="4">
        <v>81</v>
      </c>
      <c t="n" r="B154" s="5">
        <v>221164</v>
      </c>
      <c t="n" r="C154" s="5">
        <v>254970</v>
      </c>
      <c t="n" r="D154" s="5">
        <v>178745</v>
      </c>
      <c t="n" r="E154" s="5">
        <v>418530</v>
      </c>
    </row>
    <row spans="1:5" r="155">
      <c t="s" r="A155" s="4">
        <v>214</v>
      </c>
      <c t="n" r="B155" s="5">
        <v>0</v>
      </c>
      <c t="n" r="C155" s="5">
        <v>0</v>
      </c>
      <c t="n" r="D155" s="5">
        <v>0</v>
      </c>
      <c t="n" r="E155" s="5">
        <v>0</v>
      </c>
    </row>
    <row spans="1:5" r="156">
      <c t="s" r="A156" s="4">
        <v>83</v>
      </c>
      <c t="n" r="B156" s="5">
        <v>221164</v>
      </c>
      <c t="n" r="C156" s="5">
        <v>254970</v>
      </c>
      <c t="n" r="D156" s="5">
        <v>178745</v>
      </c>
      <c t="n" r="E156" s="5">
        <v>418530</v>
      </c>
    </row>
    <row spans="1:5" r="157">
      <c t="s" r="A157" s="4">
        <v>88</v>
      </c>
      <c t="n" r="B157" s="8">
        <v>206359</v>
      </c>
      <c t="n" r="C157" s="8">
        <v>258294</v>
      </c>
      <c t="n" r="D157" s="8">
        <v>185153</v>
      </c>
      <c t="n" r="E157" s="8">
        <v>4179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9</v>
      </c>
      <c t="s" r="B1" s="2">
        <v>61</v>
      </c>
      <c t="s" r="D1" s="2">
        <v>1</v>
      </c>
    </row>
    <row spans="1:5" r="2">
      <c t="s" r="B2" s="2">
        <v>2</v>
      </c>
      <c t="s" r="C2" s="2">
        <v>62</v>
      </c>
      <c t="s" r="D2" s="2">
        <v>2</v>
      </c>
      <c t="s" r="E2" s="2">
        <v>62</v>
      </c>
    </row>
    <row spans="1:5" r="3">
      <c t="s" r="A3" s="3">
        <v>91</v>
      </c>
    </row>
    <row spans="1:5" r="4">
      <c t="s" r="A4" s="4">
        <v>83</v>
      </c>
      <c t="n" r="B4" s="8">
        <v>-17631</v>
      </c>
      <c t="n" r="C4" s="8">
        <v>-152717</v>
      </c>
      <c t="n" r="D4" s="8">
        <v>-22162</v>
      </c>
      <c t="n" r="E4" s="8">
        <v>-199100</v>
      </c>
    </row>
    <row spans="1:5" r="5">
      <c t="s" r="A5" s="4">
        <v>370</v>
      </c>
      <c t="n" r="D5" s="5">
        <v>16893</v>
      </c>
      <c t="n" r="E5" s="5">
        <v>260478</v>
      </c>
    </row>
    <row spans="1:5" r="6">
      <c t="s" r="A6" s="4">
        <v>108</v>
      </c>
      <c t="n" r="D6" s="5">
        <v>-5269</v>
      </c>
      <c t="n" r="E6" s="5">
        <v>61378</v>
      </c>
    </row>
    <row spans="1:5" r="7">
      <c t="s" r="A7" s="3">
        <v>109</v>
      </c>
    </row>
    <row spans="1:5" r="8">
      <c t="s" r="A8" s="4">
        <v>371</v>
      </c>
      <c t="n" r="D8" s="5">
        <v>-32453</v>
      </c>
      <c t="n" r="E8" s="5">
        <v>-31971</v>
      </c>
    </row>
    <row spans="1:5" r="9">
      <c t="s" r="A9" s="4">
        <v>372</v>
      </c>
      <c t="n" r="D9" s="5">
        <v>-2948</v>
      </c>
      <c t="n" r="E9" s="5">
        <v>-4613</v>
      </c>
    </row>
    <row spans="1:5" r="10">
      <c t="s" r="A10" s="4">
        <v>373</v>
      </c>
      <c t="n" r="D10" s="5">
        <v>-3646</v>
      </c>
      <c t="n" r="E10" s="5">
        <v>-4230</v>
      </c>
    </row>
    <row spans="1:5" r="11">
      <c t="s" r="A11" s="4">
        <v>115</v>
      </c>
      <c t="n" r="D11" s="5">
        <v>-39047</v>
      </c>
      <c t="n" r="E11" s="5">
        <v>-40814</v>
      </c>
    </row>
    <row spans="1:5" r="12">
      <c t="s" r="A12" s="3">
        <v>116</v>
      </c>
    </row>
    <row spans="1:5" r="13">
      <c t="s" r="A13" s="4">
        <v>117</v>
      </c>
      <c t="n" r="D13" s="5">
        <v>-55</v>
      </c>
      <c t="n" r="E13" s="5">
        <v>0</v>
      </c>
    </row>
    <row spans="1:5" r="14">
      <c t="s" r="A14" s="4">
        <v>118</v>
      </c>
      <c t="n" r="D14" s="5">
        <v>-1348</v>
      </c>
      <c t="n" r="E14" s="5">
        <v>-1416</v>
      </c>
    </row>
    <row spans="1:5" r="15">
      <c t="s" r="A15" s="4">
        <v>119</v>
      </c>
      <c t="n" r="D15" s="5">
        <v>30000</v>
      </c>
      <c t="n" r="E15" s="5">
        <v>0</v>
      </c>
    </row>
    <row spans="1:5" r="16">
      <c t="s" r="A16" s="4">
        <v>120</v>
      </c>
      <c t="n" r="D16" s="5">
        <v>-15389</v>
      </c>
      <c t="n" r="E16" s="5">
        <v>-13271</v>
      </c>
    </row>
    <row spans="1:5" r="17">
      <c t="s" r="A17" s="4">
        <v>121</v>
      </c>
      <c t="n" r="D17" s="5">
        <v>-6256</v>
      </c>
      <c t="n" r="E17" s="5">
        <v>0</v>
      </c>
    </row>
    <row spans="1:5" r="18">
      <c t="s" r="A18" s="4">
        <v>374</v>
      </c>
      <c t="n" r="D18" s="5">
        <v>0</v>
      </c>
      <c t="n" r="E18" s="5">
        <v>0</v>
      </c>
    </row>
    <row spans="1:5" r="19">
      <c t="s" r="A19" s="4">
        <v>375</v>
      </c>
      <c t="n" r="D19" s="5">
        <v>0</v>
      </c>
      <c t="n" r="E19" s="5">
        <v>0</v>
      </c>
    </row>
    <row spans="1:5" r="20">
      <c t="s" r="A20" s="4">
        <v>122</v>
      </c>
      <c t="n" r="D20" s="5">
        <v>6952</v>
      </c>
      <c t="n" r="E20" s="5">
        <v>-14687</v>
      </c>
    </row>
    <row spans="1:5" r="21">
      <c t="s" r="A21" s="4">
        <v>123</v>
      </c>
      <c t="n" r="D21" s="5">
        <v>-5025</v>
      </c>
      <c t="n" r="E21" s="5">
        <v>841</v>
      </c>
    </row>
    <row spans="1:5" r="22">
      <c t="s" r="A22" s="4">
        <v>124</v>
      </c>
      <c t="n" r="D22" s="5">
        <v>-42389</v>
      </c>
      <c t="n" r="E22" s="5">
        <v>6718</v>
      </c>
    </row>
    <row spans="1:5" r="23">
      <c t="s" r="A23" s="4">
        <v>125</v>
      </c>
      <c t="n" r="D23" s="5">
        <v>183541</v>
      </c>
      <c t="n" r="E23" s="5">
        <v>206949</v>
      </c>
    </row>
    <row spans="1:5" r="24">
      <c t="s" r="A24" s="4">
        <v>126</v>
      </c>
      <c t="n" r="B24" s="5">
        <v>141152</v>
      </c>
      <c t="n" r="C24" s="5">
        <v>213667</v>
      </c>
      <c t="n" r="D24" s="5">
        <v>141152</v>
      </c>
      <c t="n" r="E24" s="5">
        <v>213667</v>
      </c>
    </row>
    <row spans="1:5" r="25">
      <c t="s" r="A25" s="4">
        <v>358</v>
      </c>
    </row>
    <row spans="1:5" r="26">
      <c t="s" r="A26" s="3">
        <v>91</v>
      </c>
    </row>
    <row spans="1:5" r="27">
      <c t="s" r="A27" s="4">
        <v>83</v>
      </c>
      <c t="n" r="B27" s="5">
        <v>-17631</v>
      </c>
      <c t="n" r="C27" s="5">
        <v>-152717</v>
      </c>
      <c t="n" r="D27" s="5">
        <v>-22162</v>
      </c>
      <c t="n" r="E27" s="5">
        <v>-199100</v>
      </c>
    </row>
    <row spans="1:5" r="28">
      <c t="s" r="A28" s="4">
        <v>370</v>
      </c>
      <c t="n" r="D28" s="5">
        <v>2708</v>
      </c>
      <c t="n" r="E28" s="5">
        <v>3518</v>
      </c>
    </row>
    <row spans="1:5" r="29">
      <c t="s" r="A29" s="4">
        <v>108</v>
      </c>
      <c t="n" r="D29" s="5">
        <v>-19454</v>
      </c>
      <c t="n" r="E29" s="5">
        <v>-195582</v>
      </c>
    </row>
    <row spans="1:5" r="30">
      <c t="s" r="A30" s="3">
        <v>109</v>
      </c>
    </row>
    <row spans="1:5" r="31">
      <c t="s" r="A31" s="4">
        <v>371</v>
      </c>
      <c t="n" r="D31" s="5">
        <v>0</v>
      </c>
      <c t="n" r="E31" s="5">
        <v>0</v>
      </c>
    </row>
    <row spans="1:5" r="32">
      <c t="s" r="A32" s="4">
        <v>372</v>
      </c>
      <c t="n" r="D32" s="5">
        <v>0</v>
      </c>
      <c t="n" r="E32" s="5">
        <v>0</v>
      </c>
    </row>
    <row spans="1:5" r="33">
      <c t="s" r="A33" s="4">
        <v>373</v>
      </c>
      <c t="n" r="D33" s="5">
        <v>0</v>
      </c>
      <c t="n" r="E33" s="5">
        <v>0</v>
      </c>
    </row>
    <row spans="1:5" r="34">
      <c t="s" r="A34" s="4">
        <v>115</v>
      </c>
      <c t="n" r="D34" s="5">
        <v>0</v>
      </c>
      <c t="n" r="E34" s="5">
        <v>0</v>
      </c>
    </row>
    <row spans="1:5" r="35">
      <c t="s" r="A35" s="3">
        <v>116</v>
      </c>
    </row>
    <row spans="1:5" r="36">
      <c t="s" r="A36" s="4">
        <v>117</v>
      </c>
      <c t="n" r="D36" s="5">
        <v>-55</v>
      </c>
    </row>
    <row spans="1:5" r="37">
      <c t="s" r="A37" s="4">
        <v>118</v>
      </c>
      <c t="n" r="D37" s="5">
        <v>-1348</v>
      </c>
      <c t="n" r="E37" s="5">
        <v>-1416</v>
      </c>
    </row>
    <row spans="1:5" r="38">
      <c t="s" r="A38" s="4">
        <v>119</v>
      </c>
      <c t="n" r="D38" s="5">
        <v>0</v>
      </c>
    </row>
    <row spans="1:5" r="39">
      <c t="s" r="A39" s="4">
        <v>120</v>
      </c>
      <c t="n" r="D39" s="5">
        <v>0</v>
      </c>
      <c t="n" r="E39" s="5">
        <v>0</v>
      </c>
    </row>
    <row spans="1:5" r="40">
      <c t="s" r="A40" s="4">
        <v>121</v>
      </c>
      <c t="n" r="D40" s="5">
        <v>0</v>
      </c>
    </row>
    <row spans="1:5" r="41">
      <c t="s" r="A41" s="4">
        <v>374</v>
      </c>
      <c t="n" r="D41" s="5">
        <v>0</v>
      </c>
      <c t="n" r="E41" s="5">
        <v>0</v>
      </c>
    </row>
    <row spans="1:5" r="42">
      <c t="s" r="A42" s="4">
        <v>375</v>
      </c>
      <c t="n" r="D42" s="5">
        <v>20857</v>
      </c>
      <c t="n" r="E42" s="5">
        <v>196998</v>
      </c>
    </row>
    <row spans="1:5" r="43">
      <c t="s" r="A43" s="4">
        <v>122</v>
      </c>
      <c t="n" r="D43" s="5">
        <v>19454</v>
      </c>
      <c t="n" r="E43" s="5">
        <v>195582</v>
      </c>
    </row>
    <row spans="1:5" r="44">
      <c t="s" r="A44" s="4">
        <v>123</v>
      </c>
      <c t="n" r="D44" s="5">
        <v>0</v>
      </c>
      <c t="n" r="E44" s="5">
        <v>0</v>
      </c>
    </row>
    <row spans="1:5" r="45">
      <c t="s" r="A45" s="4">
        <v>124</v>
      </c>
      <c t="n" r="D45" s="5">
        <v>0</v>
      </c>
      <c t="n" r="E45" s="5">
        <v>0</v>
      </c>
    </row>
    <row spans="1:5" r="46">
      <c t="s" r="A46" s="4">
        <v>125</v>
      </c>
      <c t="n" r="D46" s="5">
        <v>398</v>
      </c>
      <c t="n" r="E46" s="5">
        <v>398</v>
      </c>
    </row>
    <row spans="1:5" r="47">
      <c t="s" r="A47" s="4">
        <v>126</v>
      </c>
      <c t="n" r="B47" s="5">
        <v>398</v>
      </c>
      <c t="n" r="C47" s="5">
        <v>398</v>
      </c>
      <c t="n" r="D47" s="5">
        <v>398</v>
      </c>
      <c t="n" r="E47" s="5">
        <v>398</v>
      </c>
    </row>
    <row spans="1:5" r="48">
      <c t="s" r="A48" s="4">
        <v>359</v>
      </c>
    </row>
    <row spans="1:5" r="49">
      <c t="s" r="A49" s="3">
        <v>91</v>
      </c>
    </row>
    <row spans="1:5" r="50">
      <c t="s" r="A50" s="4">
        <v>83</v>
      </c>
      <c t="n" r="B50" s="5">
        <v>-71953</v>
      </c>
      <c t="n" r="C50" s="5">
        <v>-232524</v>
      </c>
      <c t="n" r="D50" s="5">
        <v>-104409</v>
      </c>
      <c t="n" r="E50" s="5">
        <v>-339019</v>
      </c>
    </row>
    <row spans="1:5" r="51">
      <c t="s" r="A51" s="4">
        <v>370</v>
      </c>
      <c t="n" r="D51" s="5">
        <v>154403</v>
      </c>
      <c t="n" r="E51" s="5">
        <v>145948</v>
      </c>
    </row>
    <row spans="1:5" r="52">
      <c t="s" r="A52" s="4">
        <v>108</v>
      </c>
      <c t="n" r="D52" s="5">
        <v>49994</v>
      </c>
      <c t="n" r="E52" s="5">
        <v>-193071</v>
      </c>
    </row>
    <row spans="1:5" r="53">
      <c t="s" r="A53" s="3">
        <v>109</v>
      </c>
    </row>
    <row spans="1:5" r="54">
      <c t="s" r="A54" s="4">
        <v>371</v>
      </c>
      <c t="n" r="D54" s="5">
        <v>-67950</v>
      </c>
      <c t="n" r="E54" s="5">
        <v>-55257</v>
      </c>
    </row>
    <row spans="1:5" r="55">
      <c t="s" r="A55" s="4">
        <v>372</v>
      </c>
      <c t="n" r="D55" s="5">
        <v>0</v>
      </c>
      <c t="n" r="E55" s="5">
        <v>0</v>
      </c>
    </row>
    <row spans="1:5" r="56">
      <c t="s" r="A56" s="4">
        <v>373</v>
      </c>
      <c t="n" r="D56" s="5">
        <v>9</v>
      </c>
      <c t="n" r="E56" s="5">
        <v>-424</v>
      </c>
    </row>
    <row spans="1:5" r="57">
      <c t="s" r="A57" s="4">
        <v>115</v>
      </c>
      <c t="n" r="D57" s="5">
        <v>-67941</v>
      </c>
      <c t="n" r="E57" s="5">
        <v>-55681</v>
      </c>
    </row>
    <row spans="1:5" r="58">
      <c t="s" r="A58" s="3">
        <v>116</v>
      </c>
    </row>
    <row spans="1:5" r="59">
      <c t="s" r="A59" s="4">
        <v>117</v>
      </c>
      <c t="n" r="D59" s="5">
        <v>0</v>
      </c>
    </row>
    <row spans="1:5" r="60">
      <c t="s" r="A60" s="4">
        <v>118</v>
      </c>
      <c t="n" r="D60" s="5">
        <v>0</v>
      </c>
      <c t="n" r="E60" s="5">
        <v>0</v>
      </c>
    </row>
    <row spans="1:5" r="61">
      <c t="s" r="A61" s="4">
        <v>119</v>
      </c>
      <c t="n" r="D61" s="5">
        <v>30000</v>
      </c>
    </row>
    <row spans="1:5" r="62">
      <c t="s" r="A62" s="4">
        <v>120</v>
      </c>
      <c t="n" r="D62" s="5">
        <v>-12916</v>
      </c>
      <c t="n" r="E62" s="5">
        <v>-13240</v>
      </c>
    </row>
    <row spans="1:5" r="63">
      <c t="s" r="A63" s="4">
        <v>121</v>
      </c>
      <c t="n" r="D63" s="5">
        <v>-6256</v>
      </c>
    </row>
    <row spans="1:5" r="64">
      <c t="s" r="A64" s="4">
        <v>374</v>
      </c>
      <c t="n" r="D64" s="5">
        <v>16125</v>
      </c>
      <c t="n" r="E64" s="5">
        <v>216613</v>
      </c>
    </row>
    <row spans="1:5" r="65">
      <c t="s" r="A65" s="4">
        <v>375</v>
      </c>
      <c t="n" r="D65" s="5">
        <v>5830</v>
      </c>
      <c t="n" r="E65" s="5">
        <v>84540</v>
      </c>
    </row>
    <row spans="1:5" r="66">
      <c t="s" r="A66" s="4">
        <v>122</v>
      </c>
      <c t="n" r="D66" s="5">
        <v>32783</v>
      </c>
      <c t="n" r="E66" s="5">
        <v>287913</v>
      </c>
    </row>
    <row spans="1:5" r="67">
      <c t="s" r="A67" s="4">
        <v>123</v>
      </c>
      <c t="n" r="D67" s="5">
        <v>0</v>
      </c>
      <c t="n" r="E67" s="5">
        <v>0</v>
      </c>
    </row>
    <row spans="1:5" r="68">
      <c t="s" r="A68" s="4">
        <v>124</v>
      </c>
      <c t="n" r="D68" s="5">
        <v>14836</v>
      </c>
      <c t="n" r="E68" s="5">
        <v>39161</v>
      </c>
    </row>
    <row spans="1:5" r="69">
      <c t="s" r="A69" s="4">
        <v>125</v>
      </c>
      <c t="n" r="D69" s="5">
        <v>41027</v>
      </c>
      <c t="n" r="E69" s="5">
        <v>87771</v>
      </c>
    </row>
    <row spans="1:5" r="70">
      <c t="s" r="A70" s="4">
        <v>126</v>
      </c>
      <c t="n" r="B70" s="5">
        <v>55863</v>
      </c>
      <c t="n" r="C70" s="5">
        <v>126932</v>
      </c>
      <c t="n" r="D70" s="5">
        <v>55863</v>
      </c>
      <c t="n" r="E70" s="5">
        <v>126932</v>
      </c>
    </row>
    <row spans="1:5" r="71">
      <c t="s" r="A71" s="4">
        <v>360</v>
      </c>
    </row>
    <row spans="1:5" r="72">
      <c t="s" r="A72" s="3">
        <v>91</v>
      </c>
    </row>
    <row spans="1:5" r="73">
      <c t="s" r="A73" s="4">
        <v>83</v>
      </c>
      <c t="n" r="B73" s="5">
        <v>22074</v>
      </c>
      <c t="n" r="C73" s="5">
        <v>-32250</v>
      </c>
      <c t="n" r="D73" s="5">
        <v>75193</v>
      </c>
      <c t="n" r="E73" s="5">
        <v>-78554</v>
      </c>
    </row>
    <row spans="1:5" r="74">
      <c t="s" r="A74" s="4">
        <v>370</v>
      </c>
      <c t="n" r="D74" s="5">
        <v>-127098</v>
      </c>
      <c t="n" r="E74" s="5">
        <v>116189</v>
      </c>
    </row>
    <row spans="1:5" r="75">
      <c t="s" r="A75" s="4">
        <v>108</v>
      </c>
      <c t="n" r="D75" s="5">
        <v>-51905</v>
      </c>
      <c t="n" r="E75" s="5">
        <v>37635</v>
      </c>
    </row>
    <row spans="1:5" r="76">
      <c t="s" r="A76" s="3">
        <v>109</v>
      </c>
    </row>
    <row spans="1:5" r="77">
      <c t="s" r="A77" s="4">
        <v>371</v>
      </c>
      <c t="n" r="D77" s="5">
        <v>-3721</v>
      </c>
      <c t="n" r="E77" s="5">
        <v>-3587</v>
      </c>
    </row>
    <row spans="1:5" r="78">
      <c t="s" r="A78" s="4">
        <v>372</v>
      </c>
      <c t="n" r="D78" s="5">
        <v>0</v>
      </c>
      <c t="n" r="E78" s="5">
        <v>-4500</v>
      </c>
    </row>
    <row spans="1:5" r="79">
      <c t="s" r="A79" s="4">
        <v>373</v>
      </c>
      <c t="n" r="D79" s="5">
        <v>-3595</v>
      </c>
      <c t="n" r="E79" s="5">
        <v>-3711</v>
      </c>
    </row>
    <row spans="1:5" r="80">
      <c t="s" r="A80" s="4">
        <v>115</v>
      </c>
      <c t="n" r="D80" s="5">
        <v>-7316</v>
      </c>
      <c t="n" r="E80" s="5">
        <v>-11798</v>
      </c>
    </row>
    <row spans="1:5" r="81">
      <c t="s" r="A81" s="3">
        <v>116</v>
      </c>
    </row>
    <row spans="1:5" r="82">
      <c t="s" r="A82" s="4">
        <v>117</v>
      </c>
      <c t="n" r="D82" s="5">
        <v>0</v>
      </c>
    </row>
    <row spans="1:5" r="83">
      <c t="s" r="A83" s="4">
        <v>118</v>
      </c>
      <c t="n" r="D83" s="5">
        <v>0</v>
      </c>
      <c t="n" r="E83" s="5">
        <v>0</v>
      </c>
    </row>
    <row spans="1:5" r="84">
      <c t="s" r="A84" s="4">
        <v>119</v>
      </c>
      <c t="n" r="D84" s="5">
        <v>0</v>
      </c>
    </row>
    <row spans="1:5" r="85">
      <c t="s" r="A85" s="4">
        <v>120</v>
      </c>
      <c t="n" r="D85" s="5">
        <v>-2500</v>
      </c>
      <c t="n" r="E85" s="5">
        <v>0</v>
      </c>
    </row>
    <row spans="1:5" r="86">
      <c t="s" r="A86" s="4">
        <v>121</v>
      </c>
      <c t="n" r="D86" s="5">
        <v>0</v>
      </c>
    </row>
    <row spans="1:5" r="87">
      <c t="s" r="A87" s="4">
        <v>374</v>
      </c>
      <c t="n" r="D87" s="5">
        <v>-11399</v>
      </c>
      <c t="n" r="E87" s="5">
        <v>-26363</v>
      </c>
    </row>
    <row spans="1:5" r="88">
      <c t="s" r="A88" s="4">
        <v>375</v>
      </c>
      <c t="n" r="D88" s="5">
        <v>71621</v>
      </c>
      <c t="n" r="E88" s="5">
        <v>408</v>
      </c>
    </row>
    <row spans="1:5" r="89">
      <c t="s" r="A89" s="4">
        <v>122</v>
      </c>
      <c t="n" r="D89" s="5">
        <v>57722</v>
      </c>
      <c t="n" r="E89" s="5">
        <v>-25955</v>
      </c>
    </row>
    <row spans="1:5" r="90">
      <c t="s" r="A90" s="4">
        <v>123</v>
      </c>
      <c t="n" r="D90" s="5">
        <v>0</v>
      </c>
      <c t="n" r="E90" s="5">
        <v>0</v>
      </c>
    </row>
    <row spans="1:5" r="91">
      <c t="s" r="A91" s="4">
        <v>124</v>
      </c>
      <c t="n" r="D91" s="5">
        <v>-1499</v>
      </c>
      <c t="n" r="E91" s="5">
        <v>-118</v>
      </c>
    </row>
    <row spans="1:5" r="92">
      <c t="s" r="A92" s="4">
        <v>125</v>
      </c>
      <c t="n" r="D92" s="5">
        <v>1499</v>
      </c>
      <c t="n" r="E92" s="5">
        <v>118</v>
      </c>
    </row>
    <row spans="1:5" r="93">
      <c t="s" r="A93" s="4">
        <v>126</v>
      </c>
      <c t="n" r="B93" s="5">
        <v>0</v>
      </c>
      <c t="n" r="C93" s="5">
        <v>0</v>
      </c>
      <c t="n" r="D93" s="5">
        <v>0</v>
      </c>
      <c t="n" r="E93" s="5">
        <v>0</v>
      </c>
    </row>
    <row spans="1:5" r="94">
      <c t="s" r="A94" s="4">
        <v>361</v>
      </c>
    </row>
    <row spans="1:5" r="95">
      <c t="s" r="A95" s="3">
        <v>91</v>
      </c>
    </row>
    <row spans="1:5" r="96">
      <c t="s" r="A96" s="4">
        <v>83</v>
      </c>
      <c t="n" r="B96" s="5">
        <v>-171285</v>
      </c>
      <c t="n" r="C96" s="5">
        <v>9804</v>
      </c>
      <c t="n" r="D96" s="5">
        <v>-149529</v>
      </c>
      <c t="n" r="E96" s="5">
        <v>-957</v>
      </c>
    </row>
    <row spans="1:5" r="97">
      <c t="s" r="A97" s="4">
        <v>370</v>
      </c>
      <c t="n" r="D97" s="5">
        <v>40959</v>
      </c>
      <c t="n" r="E97" s="5">
        <v>95906</v>
      </c>
    </row>
    <row spans="1:5" r="98">
      <c t="s" r="A98" s="4">
        <v>108</v>
      </c>
      <c t="n" r="D98" s="5">
        <v>-108570</v>
      </c>
      <c t="n" r="E98" s="5">
        <v>94949</v>
      </c>
    </row>
    <row spans="1:5" r="99">
      <c t="s" r="A99" s="3">
        <v>109</v>
      </c>
    </row>
    <row spans="1:5" r="100">
      <c t="s" r="A100" s="4">
        <v>371</v>
      </c>
      <c t="n" r="D100" s="5">
        <v>-9709</v>
      </c>
      <c t="n" r="E100" s="5">
        <v>-30561</v>
      </c>
    </row>
    <row spans="1:5" r="101">
      <c t="s" r="A101" s="4">
        <v>372</v>
      </c>
      <c t="n" r="D101" s="5">
        <v>-2948</v>
      </c>
      <c t="n" r="E101" s="5">
        <v>-113</v>
      </c>
    </row>
    <row spans="1:5" r="102">
      <c t="s" r="A102" s="4">
        <v>373</v>
      </c>
      <c t="n" r="D102" s="5">
        <v>-60</v>
      </c>
      <c t="n" r="E102" s="5">
        <v>-95</v>
      </c>
    </row>
    <row spans="1:5" r="103">
      <c t="s" r="A103" s="4">
        <v>115</v>
      </c>
      <c t="n" r="D103" s="5">
        <v>-12717</v>
      </c>
      <c t="n" r="E103" s="5">
        <v>-30769</v>
      </c>
    </row>
    <row spans="1:5" r="104">
      <c t="s" r="A104" s="3">
        <v>116</v>
      </c>
    </row>
    <row spans="1:5" r="105">
      <c t="s" r="A105" s="4">
        <v>117</v>
      </c>
      <c t="n" r="D105" s="5">
        <v>0</v>
      </c>
    </row>
    <row spans="1:5" r="106">
      <c t="s" r="A106" s="4">
        <v>118</v>
      </c>
      <c t="n" r="D106" s="5">
        <v>0</v>
      </c>
      <c t="n" r="E106" s="5">
        <v>0</v>
      </c>
    </row>
    <row spans="1:5" r="107">
      <c t="s" r="A107" s="4">
        <v>119</v>
      </c>
      <c t="n" r="D107" s="5">
        <v>0</v>
      </c>
    </row>
    <row spans="1:5" r="108">
      <c t="s" r="A108" s="4">
        <v>120</v>
      </c>
      <c t="n" r="D108" s="5">
        <v>27</v>
      </c>
      <c t="n" r="E108" s="5">
        <v>-31</v>
      </c>
    </row>
    <row spans="1:5" r="109">
      <c t="s" r="A109" s="4">
        <v>121</v>
      </c>
      <c t="n" r="D109" s="5">
        <v>0</v>
      </c>
    </row>
    <row spans="1:5" r="110">
      <c t="s" r="A110" s="4">
        <v>374</v>
      </c>
      <c t="n" r="D110" s="5">
        <v>-4726</v>
      </c>
      <c t="n" r="E110" s="5">
        <v>-190250</v>
      </c>
    </row>
    <row spans="1:5" r="111">
      <c t="s" r="A111" s="4">
        <v>375</v>
      </c>
      <c t="n" r="D111" s="5">
        <v>75285</v>
      </c>
      <c t="n" r="E111" s="5">
        <v>92935</v>
      </c>
    </row>
    <row spans="1:5" r="112">
      <c t="s" r="A112" s="4">
        <v>122</v>
      </c>
      <c t="n" r="D112" s="5">
        <v>70586</v>
      </c>
      <c t="n" r="E112" s="5">
        <v>-97346</v>
      </c>
    </row>
    <row spans="1:5" r="113">
      <c t="s" r="A113" s="4">
        <v>123</v>
      </c>
      <c t="n" r="D113" s="5">
        <v>-5025</v>
      </c>
      <c t="n" r="E113" s="5">
        <v>841</v>
      </c>
    </row>
    <row spans="1:5" r="114">
      <c t="s" r="A114" s="4">
        <v>124</v>
      </c>
      <c t="n" r="D114" s="5">
        <v>-55726</v>
      </c>
      <c t="n" r="E114" s="5">
        <v>-32325</v>
      </c>
    </row>
    <row spans="1:5" r="115">
      <c t="s" r="A115" s="4">
        <v>125</v>
      </c>
      <c t="n" r="D115" s="5">
        <v>140617</v>
      </c>
      <c t="n" r="E115" s="5">
        <v>118662</v>
      </c>
    </row>
    <row spans="1:5" r="116">
      <c t="s" r="A116" s="4">
        <v>126</v>
      </c>
      <c t="n" r="B116" s="5">
        <v>84891</v>
      </c>
      <c t="n" r="C116" s="5">
        <v>86337</v>
      </c>
      <c t="n" r="D116" s="5">
        <v>84891</v>
      </c>
      <c t="n" r="E116" s="5">
        <v>86337</v>
      </c>
    </row>
    <row spans="1:5" r="117">
      <c t="s" r="A117" s="4">
        <v>362</v>
      </c>
    </row>
    <row spans="1:5" r="118">
      <c t="s" r="A118" s="3">
        <v>91</v>
      </c>
    </row>
    <row spans="1:5" r="119">
      <c t="s" r="A119" s="4">
        <v>83</v>
      </c>
      <c t="n" r="B119" s="5">
        <v>221164</v>
      </c>
      <c t="n" r="C119" s="5">
        <v>254970</v>
      </c>
      <c t="n" r="D119" s="5">
        <v>178745</v>
      </c>
      <c t="n" r="E119" s="5">
        <v>418530</v>
      </c>
    </row>
    <row spans="1:5" r="120">
      <c t="s" r="A120" s="4">
        <v>370</v>
      </c>
      <c t="n" r="D120" s="5">
        <v>-54079</v>
      </c>
      <c t="n" r="E120" s="5">
        <v>-101083</v>
      </c>
    </row>
    <row spans="1:5" r="121">
      <c t="s" r="A121" s="4">
        <v>108</v>
      </c>
      <c t="n" r="D121" s="5">
        <v>124666</v>
      </c>
      <c t="n" r="E121" s="5">
        <v>317447</v>
      </c>
    </row>
    <row spans="1:5" r="122">
      <c t="s" r="A122" s="3">
        <v>109</v>
      </c>
    </row>
    <row spans="1:5" r="123">
      <c t="s" r="A123" s="4">
        <v>371</v>
      </c>
      <c t="n" r="D123" s="5">
        <v>48927</v>
      </c>
      <c t="n" r="E123" s="5">
        <v>57434</v>
      </c>
    </row>
    <row spans="1:5" r="124">
      <c t="s" r="A124" s="4">
        <v>372</v>
      </c>
      <c t="n" r="D124" s="5">
        <v>0</v>
      </c>
      <c t="n" r="E124" s="5">
        <v>0</v>
      </c>
    </row>
    <row spans="1:5" r="125">
      <c t="s" r="A125" s="4">
        <v>373</v>
      </c>
      <c t="n" r="D125" s="5">
        <v>0</v>
      </c>
      <c t="n" r="E125" s="5">
        <v>0</v>
      </c>
    </row>
    <row spans="1:5" r="126">
      <c t="s" r="A126" s="4">
        <v>115</v>
      </c>
      <c t="n" r="D126" s="5">
        <v>48927</v>
      </c>
      <c t="n" r="E126" s="5">
        <v>57434</v>
      </c>
    </row>
    <row spans="1:5" r="127">
      <c t="s" r="A127" s="3">
        <v>116</v>
      </c>
    </row>
    <row spans="1:5" r="128">
      <c t="s" r="A128" s="4">
        <v>117</v>
      </c>
      <c t="n" r="D128" s="5">
        <v>0</v>
      </c>
    </row>
    <row spans="1:5" r="129">
      <c t="s" r="A129" s="4">
        <v>118</v>
      </c>
      <c t="n" r="D129" s="5">
        <v>0</v>
      </c>
      <c t="n" r="E129" s="5">
        <v>0</v>
      </c>
    </row>
    <row spans="1:5" r="130">
      <c t="s" r="A130" s="4">
        <v>119</v>
      </c>
      <c t="n" r="D130" s="5">
        <v>0</v>
      </c>
    </row>
    <row spans="1:5" r="131">
      <c t="s" r="A131" s="4">
        <v>120</v>
      </c>
      <c t="n" r="D131" s="5">
        <v>0</v>
      </c>
      <c t="n" r="E131" s="5">
        <v>0</v>
      </c>
    </row>
    <row spans="1:5" r="132">
      <c t="s" r="A132" s="4">
        <v>121</v>
      </c>
      <c t="n" r="D132" s="5">
        <v>0</v>
      </c>
    </row>
    <row spans="1:5" r="133">
      <c t="s" r="A133" s="4">
        <v>374</v>
      </c>
      <c t="n" r="D133" s="5">
        <v>0</v>
      </c>
      <c t="n" r="E133" s="5">
        <v>0</v>
      </c>
    </row>
    <row spans="1:5" r="134">
      <c t="s" r="A134" s="4">
        <v>375</v>
      </c>
      <c t="n" r="D134" s="5">
        <v>-173593</v>
      </c>
      <c t="n" r="E134" s="5">
        <v>-374881</v>
      </c>
    </row>
    <row spans="1:5" r="135">
      <c t="s" r="A135" s="4">
        <v>122</v>
      </c>
      <c t="n" r="D135" s="5">
        <v>-173593</v>
      </c>
      <c t="n" r="E135" s="5">
        <v>-374881</v>
      </c>
    </row>
    <row spans="1:5" r="136">
      <c t="s" r="A136" s="4">
        <v>123</v>
      </c>
      <c t="n" r="D136" s="5">
        <v>0</v>
      </c>
      <c t="n" r="E136" s="5">
        <v>0</v>
      </c>
    </row>
    <row spans="1:5" r="137">
      <c t="s" r="A137" s="4">
        <v>124</v>
      </c>
      <c t="n" r="D137" s="5">
        <v>0</v>
      </c>
      <c t="n" r="E137" s="5">
        <v>0</v>
      </c>
    </row>
    <row spans="1:5" r="138">
      <c t="s" r="A138" s="4">
        <v>125</v>
      </c>
      <c t="n" r="D138" s="5">
        <v>0</v>
      </c>
      <c t="n" r="E138" s="5">
        <v>0</v>
      </c>
    </row>
    <row spans="1:5" r="139">
      <c t="s" r="A139" s="4">
        <v>126</v>
      </c>
      <c t="n" r="B139" s="8">
        <v>0</v>
      </c>
      <c t="n" r="C139" s="8">
        <v>0</v>
      </c>
      <c t="n" r="D139" s="8">
        <v>0</v>
      </c>
      <c t="n" r="E139" s="8">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61</v>
      </c>
      <c t="s" r="D1" s="2">
        <v>1</v>
      </c>
    </row>
    <row spans="1:5" r="2">
      <c t="s" r="B2" s="2">
        <v>2</v>
      </c>
      <c t="s" r="C2" s="2">
        <v>62</v>
      </c>
      <c t="s" r="D2" s="2">
        <v>2</v>
      </c>
      <c t="s" r="E2" s="2">
        <v>62</v>
      </c>
    </row>
    <row spans="1:5" r="3">
      <c t="s" r="A3" s="4">
        <v>85</v>
      </c>
      <c t="n" r="B3" s="8">
        <v>-17631</v>
      </c>
      <c t="n" r="C3" s="8">
        <v>-152717</v>
      </c>
      <c t="n" r="D3" s="8">
        <v>-22162</v>
      </c>
      <c t="n" r="E3" s="8">
        <v>-199100</v>
      </c>
    </row>
    <row spans="1:5" r="4">
      <c t="s" r="A4" s="4">
        <v>86</v>
      </c>
      <c t="n" r="B4" s="5">
        <v>0</v>
      </c>
      <c t="n" r="C4" s="5">
        <v>-1005</v>
      </c>
      <c t="n" r="D4" s="5">
        <v>0</v>
      </c>
      <c t="n" r="E4" s="5">
        <v>-2</v>
      </c>
    </row>
    <row spans="1:5" r="5">
      <c t="s" r="A5" s="4">
        <v>87</v>
      </c>
      <c t="n" r="B5" s="5">
        <v>4935</v>
      </c>
      <c t="n" r="C5" s="5">
        <v>-103</v>
      </c>
      <c t="n" r="D5" s="5">
        <v>-2136</v>
      </c>
      <c t="n" r="E5" s="5">
        <v>187</v>
      </c>
    </row>
    <row spans="1:5" r="6">
      <c t="s" r="A6" s="4">
        <v>88</v>
      </c>
      <c t="n" r="B6" s="8">
        <v>-12696</v>
      </c>
      <c t="n" r="C6" s="8">
        <v>-153825</v>
      </c>
      <c t="n" r="D6" s="8">
        <v>-24298</v>
      </c>
      <c t="n" r="E6" s="8">
        <v>-1989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61</v>
      </c>
      <c t="s" r="D1" s="2">
        <v>1</v>
      </c>
    </row>
    <row spans="1:5" r="2">
      <c t="s" r="B2" s="2">
        <v>2</v>
      </c>
      <c t="s" r="C2" s="2">
        <v>62</v>
      </c>
      <c t="s" r="D2" s="2">
        <v>2</v>
      </c>
      <c t="s" r="E2" s="2">
        <v>62</v>
      </c>
    </row>
    <row spans="1:5" r="3">
      <c t="s" r="A3" s="4">
        <v>86</v>
      </c>
      <c t="n" r="B3" s="8">
        <v>0</v>
      </c>
      <c t="n" r="C3" s="8">
        <v>629</v>
      </c>
      <c t="n" r="D3" s="8">
        <v>0</v>
      </c>
      <c t="n" r="E3" s="8">
        <v>1</v>
      </c>
    </row>
    <row spans="1:5" r="4">
      <c t="s" r="A4" s="4">
        <v>87</v>
      </c>
      <c t="n" r="B4" s="8">
        <v>317</v>
      </c>
      <c t="n" r="C4" s="8">
        <v>440</v>
      </c>
      <c t="n" r="D4" s="8">
        <v>952</v>
      </c>
      <c t="n" r="E4" s="8">
        <v>5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62</v>
      </c>
    </row>
    <row spans="1:3" r="3">
      <c t="s" r="A3" s="3">
        <v>91</v>
      </c>
    </row>
    <row spans="1:3" r="4">
      <c t="s" r="A4" s="4">
        <v>85</v>
      </c>
      <c t="n" r="B4" s="8">
        <v>-22162</v>
      </c>
      <c t="n" r="C4" s="8">
        <v>-199100</v>
      </c>
    </row>
    <row spans="1:3" r="5">
      <c t="s" r="A5" s="3">
        <v>92</v>
      </c>
    </row>
    <row spans="1:3" r="6">
      <c t="s" r="A6" s="4">
        <v>93</v>
      </c>
      <c t="n" r="B6" s="5">
        <v>20311</v>
      </c>
      <c t="n" r="C6" s="5">
        <v>19409</v>
      </c>
    </row>
    <row spans="1:3" r="7">
      <c t="s" r="A7" s="4">
        <v>94</v>
      </c>
      <c t="n" r="B7" s="5">
        <v>132334</v>
      </c>
      <c t="n" r="C7" s="5">
        <v>160528</v>
      </c>
    </row>
    <row spans="1:3" r="8">
      <c t="s" r="A8" s="4">
        <v>95</v>
      </c>
      <c t="n" r="B8" s="5">
        <v>0</v>
      </c>
      <c t="n" r="C8" s="5">
        <v>6680</v>
      </c>
    </row>
    <row spans="1:3" r="9">
      <c t="s" r="A9" s="4">
        <v>96</v>
      </c>
      <c t="n" r="B9" s="5">
        <v>3266</v>
      </c>
      <c t="n" r="C9" s="5">
        <v>8239</v>
      </c>
    </row>
    <row spans="1:3" r="10">
      <c t="s" r="A10" s="4">
        <v>97</v>
      </c>
      <c t="n" r="B10" s="5">
        <v>1305</v>
      </c>
      <c t="n" r="C10" s="5">
        <v>2103</v>
      </c>
    </row>
    <row spans="1:3" r="11">
      <c t="s" r="A11" s="4">
        <v>98</v>
      </c>
      <c t="n" r="B11" s="5">
        <v>-30224</v>
      </c>
      <c t="n" r="C11" s="5">
        <v>-141532</v>
      </c>
    </row>
    <row spans="1:3" r="12">
      <c t="s" r="A12" s="4">
        <v>99</v>
      </c>
      <c t="n" r="B12" s="5">
        <v>-3078</v>
      </c>
      <c t="n" r="C12" s="5">
        <v>-3785</v>
      </c>
    </row>
    <row spans="1:3" r="13">
      <c t="s" r="A13" s="4">
        <v>100</v>
      </c>
      <c t="n" r="B13" s="5">
        <v>-16683</v>
      </c>
      <c t="n" r="C13" s="5">
        <v>-3104</v>
      </c>
    </row>
    <row spans="1:3" r="14">
      <c t="s" r="A14" s="3">
        <v>101</v>
      </c>
    </row>
    <row spans="1:3" r="15">
      <c t="s" r="A15" s="4">
        <v>102</v>
      </c>
      <c t="n" r="B15" s="5">
        <v>-968</v>
      </c>
      <c t="n" r="C15" s="5">
        <v>27186</v>
      </c>
    </row>
    <row spans="1:3" r="16">
      <c t="s" r="A16" s="4">
        <v>103</v>
      </c>
      <c t="n" r="B16" s="5">
        <v>-10856</v>
      </c>
      <c t="n" r="C16" s="5">
        <v>-10881</v>
      </c>
    </row>
    <row spans="1:3" r="17">
      <c t="s" r="A17" s="4">
        <v>104</v>
      </c>
      <c t="n" r="B17" s="5">
        <v>-4685</v>
      </c>
      <c t="n" r="C17" s="5">
        <v>9765</v>
      </c>
    </row>
    <row spans="1:3" r="18">
      <c t="s" r="A18" s="4">
        <v>105</v>
      </c>
      <c t="n" r="B18" s="5">
        <v>-3533</v>
      </c>
      <c t="n" r="C18" s="5">
        <v>4412</v>
      </c>
    </row>
    <row spans="1:3" r="19">
      <c t="s" r="A19" s="4">
        <v>106</v>
      </c>
      <c t="n" r="B19" s="5">
        <v>-76509</v>
      </c>
      <c t="n" r="C19" s="5">
        <v>180751</v>
      </c>
    </row>
    <row spans="1:3" r="20">
      <c t="s" r="A20" s="4">
        <v>107</v>
      </c>
      <c t="n" r="B20" s="5">
        <v>6213</v>
      </c>
      <c t="n" r="C20" s="5">
        <v>707</v>
      </c>
    </row>
    <row spans="1:3" r="21">
      <c t="s" r="A21" s="4">
        <v>108</v>
      </c>
      <c t="n" r="B21" s="5">
        <v>-5269</v>
      </c>
      <c t="n" r="C21" s="5">
        <v>61378</v>
      </c>
    </row>
    <row spans="1:3" r="22">
      <c t="s" r="A22" s="3">
        <v>109</v>
      </c>
    </row>
    <row spans="1:3" r="23">
      <c t="s" r="A23" s="4">
        <v>110</v>
      </c>
      <c t="n" r="B23" s="5">
        <v>-29574</v>
      </c>
      <c t="n" r="C23" s="5">
        <v>-28382</v>
      </c>
    </row>
    <row spans="1:3" r="24">
      <c t="s" r="A24" s="4">
        <v>111</v>
      </c>
      <c t="n" r="B24" s="5">
        <v>-4144</v>
      </c>
      <c t="n" r="C24" s="5">
        <v>-4121</v>
      </c>
    </row>
    <row spans="1:3" r="25">
      <c t="s" r="A25" s="4">
        <v>112</v>
      </c>
      <c t="n" r="B25" s="5">
        <v>1265</v>
      </c>
      <c t="n" r="C25" s="5">
        <v>532</v>
      </c>
    </row>
    <row spans="1:3" r="26">
      <c t="s" r="A26" s="4">
        <v>113</v>
      </c>
      <c t="n" r="B26" s="5">
        <v>-2948</v>
      </c>
      <c t="n" r="C26" s="5">
        <v>-4613</v>
      </c>
    </row>
    <row spans="1:3" r="27">
      <c t="s" r="A27" s="4">
        <v>114</v>
      </c>
      <c t="n" r="B27" s="5">
        <v>-3646</v>
      </c>
      <c t="n" r="C27" s="5">
        <v>-4230</v>
      </c>
    </row>
    <row spans="1:3" r="28">
      <c t="s" r="A28" s="4">
        <v>115</v>
      </c>
      <c t="n" r="B28" s="5">
        <v>-39047</v>
      </c>
      <c t="n" r="C28" s="5">
        <v>-40814</v>
      </c>
    </row>
    <row spans="1:3" r="29">
      <c t="s" r="A29" s="3">
        <v>116</v>
      </c>
    </row>
    <row spans="1:3" r="30">
      <c t="s" r="A30" s="4">
        <v>117</v>
      </c>
      <c t="n" r="B30" s="5">
        <v>-55</v>
      </c>
      <c t="n" r="C30" s="5">
        <v>0</v>
      </c>
    </row>
    <row spans="1:3" r="31">
      <c t="s" r="A31" s="4">
        <v>118</v>
      </c>
      <c t="n" r="B31" s="5">
        <v>-1348</v>
      </c>
      <c t="n" r="C31" s="5">
        <v>-1416</v>
      </c>
    </row>
    <row spans="1:3" r="32">
      <c t="s" r="A32" s="4">
        <v>119</v>
      </c>
      <c t="n" r="B32" s="5">
        <v>30000</v>
      </c>
      <c t="n" r="C32" s="5">
        <v>0</v>
      </c>
    </row>
    <row spans="1:3" r="33">
      <c t="s" r="A33" s="4">
        <v>120</v>
      </c>
      <c t="n" r="B33" s="5">
        <v>-15389</v>
      </c>
      <c t="n" r="C33" s="5">
        <v>-13271</v>
      </c>
    </row>
    <row spans="1:3" r="34">
      <c t="s" r="A34" s="4">
        <v>121</v>
      </c>
      <c t="n" r="B34" s="5">
        <v>-6256</v>
      </c>
      <c t="n" r="C34" s="5">
        <v>0</v>
      </c>
    </row>
    <row spans="1:3" r="35">
      <c t="s" r="A35" s="4">
        <v>122</v>
      </c>
      <c t="n" r="B35" s="5">
        <v>6952</v>
      </c>
      <c t="n" r="C35" s="5">
        <v>-14687</v>
      </c>
    </row>
    <row spans="1:3" r="36">
      <c t="s" r="A36" s="4">
        <v>123</v>
      </c>
      <c t="n" r="B36" s="5">
        <v>-5025</v>
      </c>
      <c t="n" r="C36" s="5">
        <v>841</v>
      </c>
    </row>
    <row spans="1:3" r="37">
      <c t="s" r="A37" s="4">
        <v>124</v>
      </c>
      <c t="n" r="B37" s="5">
        <v>-42389</v>
      </c>
      <c t="n" r="C37" s="5">
        <v>6718</v>
      </c>
    </row>
    <row spans="1:3" r="38">
      <c t="s" r="A38" s="4">
        <v>125</v>
      </c>
      <c t="n" r="B38" s="5">
        <v>183541</v>
      </c>
      <c t="n" r="C38" s="5">
        <v>206949</v>
      </c>
    </row>
    <row spans="1:3" r="39">
      <c t="s" r="A39" s="4">
        <v>126</v>
      </c>
      <c t="n" r="B39" s="8">
        <v>141152</v>
      </c>
      <c t="n" r="C39" s="8">
        <v>213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ummary of Significant Accounti</vt:lpstr>
      <vt:lpstr>Acquisitions and Divestitures A</vt:lpstr>
      <vt:lpstr>Supplemental Balance Sheet Data</vt:lpstr>
      <vt:lpstr>Long-Term Debt</vt:lpstr>
      <vt:lpstr>Derivative Financial Instrument</vt:lpstr>
      <vt:lpstr>Accumulated Other Comprehensive</vt:lpstr>
      <vt:lpstr>Commitments and Contingencies</vt:lpstr>
      <vt:lpstr>Segment Information</vt:lpstr>
      <vt:lpstr>Guarantor Condensed Consolidati</vt:lpstr>
      <vt:lpstr>Summary of Significant Accoun16</vt:lpstr>
      <vt:lpstr>Acquisitions and Divestitures (</vt:lpstr>
      <vt:lpstr>Supplemental Balance Sheet Da18</vt:lpstr>
      <vt:lpstr>Long-Term Debt (Tables)</vt:lpstr>
      <vt:lpstr>Derivative Financial Instrume20</vt:lpstr>
      <vt:lpstr>Accumulated Other Comprehensi21</vt:lpstr>
      <vt:lpstr>Segment Information (Tables)</vt:lpstr>
      <vt:lpstr>Guarantor Condensed Consolida23</vt:lpstr>
      <vt:lpstr>Summary of Significant Accoun24</vt:lpstr>
      <vt:lpstr>Acquisitions and Divestitures25</vt:lpstr>
      <vt:lpstr>Supplemental Balance Sheet Da26</vt:lpstr>
      <vt:lpstr>Supplemental Balance Sheet Da27</vt:lpstr>
      <vt:lpstr>Long-Term Debt (Details)</vt:lpstr>
      <vt:lpstr>Derivative Financial Instrume29</vt:lpstr>
      <vt:lpstr>Derivative Financial Instrume30</vt:lpstr>
      <vt:lpstr>Derivative Financial Instrume31</vt:lpstr>
      <vt:lpstr>Accumulated Other Comprehensi32</vt:lpstr>
      <vt:lpstr>Commitments and Contingencies (</vt:lpstr>
      <vt:lpstr>Segment Information (Details)</vt:lpstr>
      <vt:lpstr>Guarantor Condensed Consolida35</vt:lpstr>
      <vt:lpstr>Guarantor Condensed Consolida36</vt:lpstr>
      <vt:lpstr>Guarantor Condensed Consolida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41:37Z</dcterms:created>
  <dcterms:modified xmlns:dcterms="http://purl.org/dc/terms/" xmlns:xsi="http://www.w3.org/2001/XMLSchema-instance" xsi:type="dcterms:W3CDTF">2015-07-31T16:41:37Z</dcterms:modified>
  <dc:title xmlns:dc="http://purl.org/dc/elements/1.1/">Untitled</dc:title>
  <dc:description xmlns:dc="http://purl.org/dc/elements/1.1/"/>
  <dc:subject xmlns:dc="http://purl.org/dc/elements/1.1/"/>
  <cp:keywords/>
  <cp:category/>
</cp:coreProperties>
</file>